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basis of presentat" sheetId="9" state="visible" r:id="rId9"/>
    <sheet xmlns:r="http://schemas.openxmlformats.org/officeDocument/2006/relationships" name="Recently adopted accounting sta"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Fair value measurements and inv"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Revenue recognition and account" sheetId="17" state="visible" r:id="rId17"/>
    <sheet xmlns:r="http://schemas.openxmlformats.org/officeDocument/2006/relationships" name="Business segment information" sheetId="18" state="visible" r:id="rId18"/>
    <sheet xmlns:r="http://schemas.openxmlformats.org/officeDocument/2006/relationships" name="Acquisition-Related Amortizatio"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arnings per share (&quot;EPS&quot;)" sheetId="22" state="visible" r:id="rId22"/>
    <sheet xmlns:r="http://schemas.openxmlformats.org/officeDocument/2006/relationships" name="Discontinuation of M6 Product L" sheetId="23" state="visible" r:id="rId23"/>
    <sheet xmlns:r="http://schemas.openxmlformats.org/officeDocument/2006/relationships" name="Recently adopted accounting s_2"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Long-term debt (Tables)" sheetId="27" state="visible" r:id="rId27"/>
    <sheet xmlns:r="http://schemas.openxmlformats.org/officeDocument/2006/relationships" name="Fair value measurements and i_2" sheetId="28" state="visible" r:id="rId28"/>
    <sheet xmlns:r="http://schemas.openxmlformats.org/officeDocument/2006/relationships" name="Accumulated other comprehensi_2" sheetId="29" state="visible" r:id="rId29"/>
    <sheet xmlns:r="http://schemas.openxmlformats.org/officeDocument/2006/relationships" name="Revenue recognition and accou_2" sheetId="30" state="visible" r:id="rId30"/>
    <sheet xmlns:r="http://schemas.openxmlformats.org/officeDocument/2006/relationships" name="Business segment information (T" sheetId="31" state="visible" r:id="rId31"/>
    <sheet xmlns:r="http://schemas.openxmlformats.org/officeDocument/2006/relationships" name="Acquisition-Related Amortizat_2" sheetId="32" state="visible" r:id="rId32"/>
    <sheet xmlns:r="http://schemas.openxmlformats.org/officeDocument/2006/relationships" name="Share-based compensation (Table" sheetId="33" state="visible" r:id="rId33"/>
    <sheet xmlns:r="http://schemas.openxmlformats.org/officeDocument/2006/relationships" name="Earnings per share (&quot;EPS&quot;) (Tab" sheetId="34" state="visible" r:id="rId34"/>
    <sheet xmlns:r="http://schemas.openxmlformats.org/officeDocument/2006/relationships" name="Discontinuation of M6 Product_2" sheetId="35" state="visible" r:id="rId35"/>
    <sheet xmlns:r="http://schemas.openxmlformats.org/officeDocument/2006/relationships" name="Merger and acquisitions - Addit" sheetId="36" state="visible" r:id="rId36"/>
    <sheet xmlns:r="http://schemas.openxmlformats.org/officeDocument/2006/relationships" name="Merger and acquisitions - Summa" sheetId="37" state="visible" r:id="rId37"/>
    <sheet xmlns:r="http://schemas.openxmlformats.org/officeDocument/2006/relationships" name="Inventories - Schedule of Inven" sheetId="38" state="visible" r:id="rId38"/>
    <sheet xmlns:r="http://schemas.openxmlformats.org/officeDocument/2006/relationships" name="Leases - Summary of Lease Portf" sheetId="39" state="visible" r:id="rId39"/>
    <sheet xmlns:r="http://schemas.openxmlformats.org/officeDocument/2006/relationships" name="Leases - Summary of Supplementa" sheetId="40" state="visible" r:id="rId40"/>
    <sheet xmlns:r="http://schemas.openxmlformats.org/officeDocument/2006/relationships" name="Long-Term Debt - Summary of Car" sheetId="41" state="visible" r:id="rId41"/>
    <sheet xmlns:r="http://schemas.openxmlformats.org/officeDocument/2006/relationships" name="Long-Term Debt - Additional Inf" sheetId="42" state="visible" r:id="rId42"/>
    <sheet xmlns:r="http://schemas.openxmlformats.org/officeDocument/2006/relationships" name="Fair Value Measurements and I_3" sheetId="43" state="visible" r:id="rId43"/>
    <sheet xmlns:r="http://schemas.openxmlformats.org/officeDocument/2006/relationships" name="Fair Value Measurements and I_4" sheetId="44" state="visible" r:id="rId44"/>
    <sheet xmlns:r="http://schemas.openxmlformats.org/officeDocument/2006/relationships" name="Fair Value Measurements and I_5" sheetId="45" state="visible" r:id="rId45"/>
    <sheet xmlns:r="http://schemas.openxmlformats.org/officeDocument/2006/relationships" name="Fair Value Measurements and I_6" sheetId="46" state="visible" r:id="rId46"/>
    <sheet xmlns:r="http://schemas.openxmlformats.org/officeDocument/2006/relationships" name="Fair Value Measurements and I_7" sheetId="47" state="visible" r:id="rId47"/>
    <sheet xmlns:r="http://schemas.openxmlformats.org/officeDocument/2006/relationships" name="Commitments and Contingencies -" sheetId="48" state="visible" r:id="rId48"/>
    <sheet xmlns:r="http://schemas.openxmlformats.org/officeDocument/2006/relationships" name="Accumulated other comprehensi_3" sheetId="49" state="visible" r:id="rId49"/>
    <sheet xmlns:r="http://schemas.openxmlformats.org/officeDocument/2006/relationships" name="Revenue Recognition and Accou_3" sheetId="50" state="visible" r:id="rId50"/>
    <sheet xmlns:r="http://schemas.openxmlformats.org/officeDocument/2006/relationships" name="Revenue Recognition and Accou_4" sheetId="51" state="visible" r:id="rId51"/>
    <sheet xmlns:r="http://schemas.openxmlformats.org/officeDocument/2006/relationships" name="Revenue Recognition and Accou_5" sheetId="52" state="visible" r:id="rId52"/>
    <sheet xmlns:r="http://schemas.openxmlformats.org/officeDocument/2006/relationships" name="Business Segment Information - " sheetId="53" state="visible" r:id="rId53"/>
    <sheet xmlns:r="http://schemas.openxmlformats.org/officeDocument/2006/relationships" name="Business Segment Information _2" sheetId="54" state="visible" r:id="rId54"/>
    <sheet xmlns:r="http://schemas.openxmlformats.org/officeDocument/2006/relationships" name="Business Segment Information _3" sheetId="55" state="visible" r:id="rId55"/>
    <sheet xmlns:r="http://schemas.openxmlformats.org/officeDocument/2006/relationships" name="Business Segment Information _4" sheetId="56" state="visible" r:id="rId56"/>
    <sheet xmlns:r="http://schemas.openxmlformats.org/officeDocument/2006/relationships" name="Business Segment Information _5" sheetId="57" state="visible" r:id="rId57"/>
    <sheet xmlns:r="http://schemas.openxmlformats.org/officeDocument/2006/relationships" name="Business Segment Information _6" sheetId="58" state="visible" r:id="rId58"/>
    <sheet xmlns:r="http://schemas.openxmlformats.org/officeDocument/2006/relationships" name="Acquisition-Related Amortizat_3" sheetId="59" state="visible" r:id="rId59"/>
    <sheet xmlns:r="http://schemas.openxmlformats.org/officeDocument/2006/relationships" name="Share-based Compensation - Sche" sheetId="60" state="visible" r:id="rId60"/>
    <sheet xmlns:r="http://schemas.openxmlformats.org/officeDocument/2006/relationships" name="Share-based Compensation - Addi" sheetId="61" state="visible" r:id="rId61"/>
    <sheet xmlns:r="http://schemas.openxmlformats.org/officeDocument/2006/relationships" name="Income Taxes - Additional Infor" sheetId="62" state="visible" r:id="rId62"/>
    <sheet xmlns:r="http://schemas.openxmlformats.org/officeDocument/2006/relationships" name="Earnings Per Share (&quot;EPS&quot;) - Sc" sheetId="63" state="visible" r:id="rId63"/>
    <sheet xmlns:r="http://schemas.openxmlformats.org/officeDocument/2006/relationships" name="Earnings Per Share (&quot;EPS&quot;) - Ad" sheetId="64" state="visible" r:id="rId64"/>
    <sheet xmlns:r="http://schemas.openxmlformats.org/officeDocument/2006/relationships" name="Discontinuation of M6 Product_3" sheetId="65" state="visible" r:id="rId65"/>
    <sheet xmlns:r="http://schemas.openxmlformats.org/officeDocument/2006/relationships" name="Discontinuation of M6 Product_4"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_);_(&quot;€ &quot;(#,##0)"/>
    <numFmt numFmtId="168" formatCode="_(&quot;SFr &quot;#,##0.0_);_(&quot;SFr &quot;(#,##0.0)"/>
    <numFmt numFmtId="169" formatCode="#,##0.00%_);(#,##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OFIX</t>
        </is>
      </c>
      <c r="C9" s="4" t="inlineStr">
        <is>
          <t xml:space="preserve"> </t>
        </is>
      </c>
    </row>
    <row r="10">
      <c r="A10" s="4" t="inlineStr">
        <is>
          <t>Entity Registrant Name</t>
        </is>
      </c>
      <c r="B10" s="4" t="inlineStr">
        <is>
          <t>ORTHOFIX MEDICAL INC.</t>
        </is>
      </c>
      <c r="C10" s="4" t="inlineStr">
        <is>
          <t xml:space="preserve"> </t>
        </is>
      </c>
    </row>
    <row r="11">
      <c r="A11" s="4" t="inlineStr">
        <is>
          <t>Entity Central Index Key</t>
        </is>
      </c>
      <c r="B11" s="4" t="inlineStr">
        <is>
          <t>000088462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Common Stock, Shares Outstanding</t>
        </is>
      </c>
      <c r="B18" s="4" t="inlineStr">
        <is>
          <t xml:space="preserve"> </t>
        </is>
      </c>
      <c r="C18" s="5" t="n">
        <v>39180833</v>
      </c>
    </row>
    <row r="19">
      <c r="A19" s="4" t="inlineStr">
        <is>
          <t>Entity File Number</t>
        </is>
      </c>
      <c r="B19" s="4" t="inlineStr">
        <is>
          <t>0-19961</t>
        </is>
      </c>
      <c r="C19" s="4" t="inlineStr">
        <is>
          <t xml:space="preserve"> </t>
        </is>
      </c>
    </row>
    <row r="20">
      <c r="A20" s="4" t="inlineStr">
        <is>
          <t>Entity Tax Identification Number</t>
        </is>
      </c>
      <c r="B20" s="4" t="inlineStr">
        <is>
          <t>98-1340767</t>
        </is>
      </c>
      <c r="C20" s="4" t="inlineStr">
        <is>
          <t xml:space="preserve"> </t>
        </is>
      </c>
    </row>
    <row r="21">
      <c r="A21" s="4" t="inlineStr">
        <is>
          <t>Entity Address, Address Line One</t>
        </is>
      </c>
      <c r="B21" s="4" t="inlineStr">
        <is>
          <t>3451 Plano Parkway</t>
        </is>
      </c>
      <c r="C21" s="4" t="inlineStr">
        <is>
          <t xml:space="preserve"> </t>
        </is>
      </c>
    </row>
    <row r="22">
      <c r="A22" s="4" t="inlineStr">
        <is>
          <t>Entity Address, City or Town</t>
        </is>
      </c>
      <c r="B22" s="4" t="inlineStr">
        <is>
          <t>Lewisville</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56</t>
        </is>
      </c>
      <c r="C24" s="4" t="inlineStr">
        <is>
          <t xml:space="preserve"> </t>
        </is>
      </c>
    </row>
    <row r="25">
      <c r="A25" s="4" t="inlineStr">
        <is>
          <t>City Area Code</t>
        </is>
      </c>
      <c r="B25" s="4" t="inlineStr">
        <is>
          <t>214</t>
        </is>
      </c>
      <c r="C25" s="4" t="inlineStr">
        <is>
          <t xml:space="preserve"> </t>
        </is>
      </c>
    </row>
    <row r="26">
      <c r="A26" s="4" t="inlineStr">
        <is>
          <t>Local Phone Number</t>
        </is>
      </c>
      <c r="B26" s="4" t="inlineStr">
        <is>
          <t>937-2000</t>
        </is>
      </c>
      <c r="C26" s="4" t="inlineStr">
        <is>
          <t xml:space="preserve"> </t>
        </is>
      </c>
    </row>
    <row r="27">
      <c r="A27" s="4" t="inlineStr">
        <is>
          <t>Entity Incorporation, State or Country Code</t>
        </is>
      </c>
      <c r="B27" s="4" t="inlineStr">
        <is>
          <t>DE</t>
        </is>
      </c>
      <c r="C27" s="4" t="inlineStr">
        <is>
          <t xml:space="preserve"> </t>
        </is>
      </c>
    </row>
    <row r="28">
      <c r="A28" s="4" t="inlineStr">
        <is>
          <t>Title of 12(b) Security</t>
        </is>
      </c>
      <c r="B28" s="4" t="inlineStr">
        <is>
          <t>Common stock, $0.10 par value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ccounting standards, recently issued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adopted accounting standards, recently issued accounting pronouncements</t>
        </is>
      </c>
      <c r="B4" s="4" t="inlineStr">
        <is>
          <t>2. Recently adopted accounting standards and recently issued accounting pronouncements Adoption of Accounting Standards Update ("ASU") 2023-09 - Improvements to Income Tax Disclosures In December 2023, the Financial Accounting Standards Board ("FASB") issued ASU 2023-09, which enhances the transparency and usefulness of income tax disclosures required pursuant to Topic 740, Income Taxes , to provide information to better assess how an entity's operations, tax risks and tax planning, and operational opportunities affect its tax rate and future cash flows. The Company adopted this standard effective January 1, 2025, on a modified retrospective basis. Adoption of this standard did not have a material impact on the Company's consolidated balance sheet, statements of operations, or cash flows, but did modify the Company's disclosures related to income taxes. Refer to Note 13 for the Company's disclosures on income taxes. Recently Issued Accounting Pronouncements
Topic Description of Guidance Effective Date Status of Company's Evaluation
Disclosure Improvements - Codification Amendments in Response to the SEC's Disclosure Update and Simplification Initiative (ASU 2023-06) Adds interim and annual disclosure requirements to a variety of subtopics in the Accounting Standards Codification, including those focusing on accounting changes, earnings per share, debt, and repurchase agreements. The guidance will be applied prospectively. The effective date will be the date when the SEC's removal of the related disclosure requirement becomes effective, with early adoption prohibited. Various The Company is currently evaluating the impact this ASU may have on its consolidated financial statements.
Disaggregation of Income Statement Expenses (ASU 2024-03) Improve financial reporting by requiring that public business entities disclose additional information about specific expense categories in the note to the financial statements at interim and annual reporting periods. The amendments are to be applied prospectively to financial statements issued and retrospectively to all prior periods presented in the financial statements. January 1, 2027 The Company is currently evaluating the impact this ASU may have on its consolidated financial statements. Other recently issued ASUs, excluding those ASUs which have already been disclosed as adopted or described above, were assessed and determined not applicable, or are expected to have minim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3. Inventories Inventories were as follows:
(U.S. Dollars, in thousands) March 31, December 31,
(Unaudited)
Raw materials $ 26,113 $ 27,180
Work-in-process 56,768 56,920
Finished products 91,599 105,352
Inventories $ 174,480 $ 189,4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4. Leases A summary of the Company's lease portfolio as of March 31, 2025, and December 31, 2024, is presented in the table below:
(U.S. Dollars, in thousands) Classification March 31, December 31,
(Unaudited)
Assets
Operating leases Other long-term assets $ 16,595 $ 17,238
Finance leases Property, plant, and equipment, net 15,132 15,386
Total lease assets $ 31,727 $ 32,624
Liabilities
Current
Operating leases Other current liabilities $ 4,205 $ 4,023
Finance leases Current portion of finance lease liability 767 755
Long-term
Operating leases Other long-term liabilities 13,266 14,084
Finance leases Long-term portion of finance lease liability 17,636 17,835
Total lease liabilities $ 35,874 $ 36,697 Supplemental cash flow information related to leases was as follows:
(Unaudited, U.S. Dollars, in thousands) Three Months Ended Three Months Ended
Cash paid for amounts included in the measurement of lease liabilities
Operating cash flows from operating leases $ 2,371 $ 2,162
Operating cash flows from finance leases 200 210
Financing cash flows from finance leases 188 172
ROU assets obtained in exchange for lease obligations
Operating leases 231 462
Finance lease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5. Long-term debt The carrying values of the Company's outstanding debt obligations as of March 31, 2025, and December 31, 2024, were as follows:
(U.S. Dollars, in thousands) March 31, December 31,
(Unaudited)
Outstanding Term Loans
Principal amount $ 160,000 $ 160,000
Unamortized original debt discount ( 2,205 ) ( 2,327 )
Unamortized debt issuance costs and lenders fees ( 910 ) ( 658 )
Total indebtedness from outstanding term loans 156,885 157,015
Revolving Credit Facilities
Principal amount outstanding — —
Total indebtedness outstanding $ 156,885 $ 157,015
Current portion of long-term debt $ — $ —
Long-term debt 156,885 157,015
Total indebtedness outstanding $ 156,885 $ 157,015 On November 7, 2024, the Company, as borrower, and its U.S. subsidiaries entered into a $ 275.0 million secured credit agreement (the "Credit Agreement") with Oxford Finance LLC, as administrative agent and as collateral agent ("Oxford") and certain lenders party thereto, including Oxford, K2 HealthVentures LLC, and HSBC Ventures USA Inc. The Credit Agreement contains financial covenants requiring the Company to maintain (i) a minimum level of liquidity at all times and (ii) a maximum total debt-to-EBITDA leverage ratio (measured on a quarterly basis) during the term of the facility . As of March 31, 2025, the Company was in compliance with all required financial covenants. As of March 31, 2025 , the Company had no borrowings on its available lines of credit in Italy, which provide up to an aggregate amount of € 5.5 million ($ 5.9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investments</t>
        </is>
      </c>
      <c r="B1" s="2" t="inlineStr">
        <is>
          <t>3 Months Ended</t>
        </is>
      </c>
    </row>
    <row r="2">
      <c r="B2" s="2" t="inlineStr">
        <is>
          <t>Mar. 31, 2025</t>
        </is>
      </c>
    </row>
    <row r="3">
      <c r="A3" s="3" t="inlineStr">
        <is>
          <t>Fair Value Measurements And Investment Disclosure [Abstract]</t>
        </is>
      </c>
      <c r="B3" s="4" t="inlineStr">
        <is>
          <t xml:space="preserve"> </t>
        </is>
      </c>
    </row>
    <row r="4">
      <c r="A4" s="4" t="inlineStr">
        <is>
          <t>Fair value measurements and investments</t>
        </is>
      </c>
      <c r="B4" s="4" t="inlineStr">
        <is>
          <t>6. Fair value measurements and investments The fair value measurements of the Company’s financial assets and liabilities measured on a recurring basis were as follows:
March 31, December 31,
(U.S. Dollars, in thousands) Level 1 Level 2 Level 3 Total Total
(Unaudited)
Assets
Neo Medical convertible loan agreement $ — $ — $ — $ — $ —
Neo Medical preferred equity securities — — — — —
Total $ — $ — $ — $ — $ —
Liabilities
Lattus contingent consideration $ — $ — $ ( 14,790 ) $ ( 14,790 ) $ ( 15,400 )
Deferred compensation plan — ( 1,719 ) — ( 1,719 ) ( 1,703 )
Total $ — $ ( 1,719 ) $ ( 14,790 ) $ ( 16,509 ) $ ( 17,103 ) Neo Medical Convertible Loan Agreement and Equity Investment On October 1, 2020, the Company purchased shares of Neo Medical’s preferred stock for consideration of $ 5.0 million and entered into a Convertible Loan Agreement (the "Convertible Loan") pursuant to which Orthofix loaned Neo Medical CHF 4.6 million, or $ 5.0 million at the date of issuance. In April 2024, the Company converted the Convertible Loan into shares of Neo Medical preferred equity securities. On November 14, 2024, the Company sold and transferred all shares of Neo Medical's preferred equity securities for CHF 6.6 million, or $ 7.4 million. The table below presents a reconciliation of the beginning and ending balances of the Company’s investment in Neo Medical preferred equity securities:
(Unaudited, U.S. Dollars, in thousands) 2025 2024
Fair value of Neo Medical preferred equity securities at January 1 $ — $ 4,951
Foreign currency remeasurement recognized in other income (expense), net — —
Unrealized loss recognized in other expense, net — —
Fair value of Neo Medical preferred equity securities at March 31 $ — $ 4,951
Cumulative unrealized loss on Neo Medical preferred equity securities $ — $ ( 720 ) The following table provides a reconciliation of the beginning and ending balances of the Convertible Loan, which was measured at fair value using significant unobservable inputs:
(Unaudited, U.S. Dollars, in thousands) 2025 2024
Fair value of Neo Medical Convertible Loan at January 1 $ — $ 6,760
Gain recognized in other comprehensive income (loss) — 1,671
Interest recognized in interest income, net — 135
Foreign currency remeasurement recognized in other income (expense), net — ( 471 )
Expected credit loss recognized in other income (expense), net — 260
Fair value of Neo Medical Convertible Loan at March 31 $ — $ 8,355
Contractual value of Neo Medical Convertible Loan at March 31 $ — $ 6,683
Allowance for credit loss recognized in other income (expense), net — —
Amortized cost basis of Neo Medical Convertible Loan at March 31 $ — $ 6,683 Lattus Contingent Consideration In connection with the merger with SeaSpine Holdings Corporation ("SeaSpine") in 2023 (the "SeaSpine Merger"), the Company assumed a contingent consideration obligation under a purchase agreement between SeaSpine and Lattus Spine LLC ("Lattus") executed in December 2022. Under the terms of this agreement, the Company may be required to make installment payments to Lattus (the "Lattus Contingent Consideration") at certain dates based on future net sales of certain products (the "Lateral Products"). The estimated fair value of the Lattus Contingent Consideration is determined using a Monte Carlo simulation and a discounted cash flow model requiring significant inputs which are not observable in the market. The significant inputs include assumptions related to the timing and probability of launch dates for the Lateral Products, estimated future sales of the Lateral Products, revenue risk-adjusted discount rate, revenue volatility, and discount rates matched to the timing of payments. The following table provides a reconciliation of the beginning and ending balances for the Lattus Contingent Consideration measured at estimated fair value using significant unobservable inputs (Level 3):
(Unaudited, U.S. Dollars, in thousands) 2025 2024
Lattus Contingent Consideration estimated fair value at January 1 $ 15,400 $ 8,500
Change in fair value recognized in acquisition-related amortization, impairment, and remeasurement ( 610 ) 1,170
Lattus Contingent Consideration estimated fair value at March 31 $ 14,790 $ 9,670 The following table provides quantitative information related to certain key assumptions utilized within the valuation as of March 31, 2025:
(Unaudited, U.S. Dollars, in thousands) Fair Value as of Unobservable inputs Estimate
Lattus Contingent Consideration $ 14,790 Counterparty discount rates 10.4 % - 10.8 %
Revenue risk-adjusted discount rates 7.2 % - 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Arbitration claims with former executives In September 2023, the Company’s Board of Directors (the "Board") terminated the employment of Keith Valentine, John Bostjancic, and Patrick Keran, who had served respectively as the Company’s President and Chief Executive Officer, Chief Financial Officer, and Chief Legal Officer. The Board’s decision followed an investigation conducted by independent outside legal counsel and directed and overseen by the Company’s independent directors. As a result of the investigation, the Board determined that each of these executives engaged in repeated inappropriate and offensive conduct that violated multiple code of conduct requirements and was inconsistent with the Company’s values and culture. The Company notified each of Messrs. Valentine, Bostjancic, and Keran that their respective terminations were being made for "Cause," as defined in applicable employment-related agreements (including each executive’s respective Change in Control and Severance Agreement, dated June 19, 2023). The Company also notified each of Messrs. Valentine, Bostjancic, and Keran that it did not believe it was required to make any further payments to them, other than payment of salary through September 12, 2023. The Board also requested that Mr. Valentine resign as a director, which he did in October 2023. In January 2024, the Company received written notices of arbitration claims from counsel to Messrs. Valentine, Bostjancic, and Keran. Each of the arbitration claims asserts that the respective former executive was wrongfully terminated for "Cause" because the former executive’s conduct did not meet the contractually applicable definition of "Cause." The claims seek relief for, among other things, alleged breach of contract, defamation, false light invasion of privacy, deceit, as well as indemnification and advancement for attorneys’ fees. The three former executives seek severance payments, as well as the value of forfeited equity grants under applicable change in control and severance agreements and further damages as a result of purported defamatory statements. In addition, in September 2024, Messrs. Valentine, Bostjancic and Keran filed an action in California State Court against former director and interim CEO Catherine Burzik and current director Wayne Burris, seeking relief for, among other things, alleged defamation, false light invasion of privacy, intentional misrepresentation, false promise, and tortious interference with contract. The Company disagrees with the allegations contained in the arbitration demands and in the action against Ms. Burzik and Mr. Burris and intends to vigorously defend the asserted claims. Due in part to the preliminary nature of this matter, the Company currently cannot reasonably estimate a possible loss, or range of loss, that may arise from these claims. Securities class action complaints On August 21, 2024, a securities class action complaint captioned Bernal v. Orthofix Medical Inc., et al. , Case No. 24-cv-00690, was filed in the United States District Court for the Eastern District of Texas (the "Bernal Complaint"). The plaintiff, a purported Company shareholder, alleges through the complaint violations of Sections 10(b) and 20(a) of the Exchange Act, and SEC Rule 10b-5 promulgated thereunder, and names as defendants the Company and the following former Company directors and officers: Jon Serbousek (former director and former President and Chief Executive Officer), Keith Valentine (former director and former President and Chief Executive Officer), John Bostjancic (former Chief Financial Officer), and Patrick Keran (former Chief Legal Officer). The complaint alleges that the Company made, and the named former directors and officers caused the Company to make, materially false and misleading statements between October 11, 2022 and September 12, 2023 that, according to the complaint, falsely assured the market regarding Messrs. Valentine, Bostjancic and Keran’s respective commitments to, among other things, ethical and legal standards and corporate responsibility. On September 6, 2024, a securities class action complaint captioned O’Hara v. Orthofix Medical Inc., et al. , Case No. 24-cv-01593, was filed in the United States District Court for the Southern District of California (the "O’Hara Complaint"). The plaintiff, a purported former shareholder of SeaSpine at the time of the SeaSpine Merger, alleges through the complaint violations of Sections 11, 12 and 15 of the Securities Act, and names most of the same defendants as the Bernal Complaint, as well as certain additional current and/or former Company directors and officers. The complaint makes similar assertions to the Bernal complaint, and alleges that the Company’s registration statement on Form S-4 filed in 2022 in connection with the SeaSpine Merger, as well as related written and oral offering materials, contained untrue statements of material fact and material omissions, including, among other things, with respect to the effectiveness of the Company’s internal controls. On November 26, 2024, the O’Hara Complaint was transferred to the Eastern District of Texas, and on December 11, 2024, the O’Hara Complaint was consolidated with the Bernal Complaint. On April 17, 2025, the plaintiffs filed an amended complaint in the consolidated action, captioned In re Orthofix Medical Inc. Securities Litigation , with substantially the same allegations contained in the Bernal Complaint and the O’Hara Complaint. The consolidated case is captioned In re Orthofix Medical Inc. Securities Litigation , Case No. 24-cv-00690 and is pending in the Eastern District of Texas. The Plaintiffs filed an amended consolidated compliant on April 17, 2025. On October 28, 2024, a derivative shareholder complaint was filed against certain of the Company's current and former officers and directors alleging derivative liability for the allegations made in the two complaints noted above. On December 18, 2024, a second derivative shareholder complaint was filed with the same allegations made in the first derivative shareholder complaint. On March 21, 2025, the two derivative shareholder complaints were consolidated into one case. The Company disagrees with the legal claims asserted in these complaints and intends to defend them vigorously. Due in part to the preliminary nature of these three matters, the Company currently cannot reasonably estimate a possible loss, or range of loss, that may arise from the respective complaints. Commitments As a result of the SeaSpine Merger, the Company became party to agreements with certain distributor partners that provide the Company with an option to purchase, and an option for those partners to require the Company to purchase, the distribution business of those partners at specified future dates. At such time, the Company or distributor may (in certain cases, subject to satisfying certain conditions) submit written notice to the other of its intention to exercise its rights and initiate or require the purchase. Upon receipt of the written notice, the Company and the distributor will work in good faith to consummate the purchase, provided that the distributor meets the required conditions of such purchase option. Under certain of these agreements, the purchase price would be paid in shares of the Company's common stock, whereas for others, the purchase price can be paid in cash or shares, at the Company's option. Based on the closing price of the Company's common stock as of March 31, 2025 , assuming the options under all the relevant agreements were exercised, the estimated total number of shares the Company would issue under these agreements was approximately 0.3 million shares for agreements that must be settled in shares of the Company's stock. The Company has received notification from one such distributor, who has notified the Company of its decision to exercise its buyout option. The Company is currently in negotiations with this distributor in regard to the consummation of the potential acquisition, which is subject to the distributor satisfying certain conditions. Italian Medical Device Payback ("IMDP") In 2015, the Italian Parliament introduced rules for entities that supply goods and services to the Italian National Healthcare System. A key provision of the law is a ‘payback’ measure, requiring medical device companies in Italy to make payments to the Italian government if medical device expenditures exceed regional maximum ceilings. Companies are required to make payments equal to a percentage of expenditures exceeding maximum regional caps. In the third quarter of 2022, the Italian Ministry of Health provided guidelines to the Italian regions and provinces on seeking payback of expenditure overruns relating to the 2015 through 2018 calendar years. Since receiving the guidelines, several regions and provinces have requested payment from affected medical device companies, including the Company. The Company has taken legal action to dispute the legality of such measures. In July 2024, the Italian Constitutional Court issued two judgments following public hearings on the matter held in May 2024. These judgments (i) declared the payback system itself as constitutionally legitimate and (ii) extended previously communicated reductions in the payback liability for certain fiscal years to all medical device companies, regardless of whether or not they had waived their legal claims on the matter. The Company accounts for the estimated cost of the IMDP as sales, general, and administrative expense and periodically reassesses the liability based upon current facts and circumstances. As a result, the Company recorded expenses of $ 0.3 million for both the three months ended March 31, 2025, and 2024, respectively. As of March 31, 2025 , the Company has accrued $ 8.9 million related to the IMDP, which it has classified within other long-term liabilities; however, the actual liability could be higher or lower than the amount accrued once all legal proceedings are resolved and upon further clarification of the IMDP by the Italian authorities for more recent fiscal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8. Accumulated other comprehensive loss The components of and changes in accumulated other comprehensive loss were as follows:
(Unaudited, U.S. Dollars, in thousands) Currency Neo Medical Convertible Loan Accumulated Other
Balance at December 31, 2024 $ ( 4,074 ) $ ( 228 ) $ ( 4,302 )
Other comprehensive income 1,746 — 1,746
Income taxes — — —
Balance at March 31, 2025 $ ( 2,328 ) $ ( 228 ) $ ( 2,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accounts receivable</t>
        </is>
      </c>
      <c r="B1" s="2" t="inlineStr">
        <is>
          <t>3 Months Ended</t>
        </is>
      </c>
    </row>
    <row r="2">
      <c r="B2" s="2" t="inlineStr">
        <is>
          <t>Mar. 31, 2025</t>
        </is>
      </c>
    </row>
    <row r="3">
      <c r="A3" s="3" t="inlineStr">
        <is>
          <t>Revenue Recognition And Accounts Receivable [Abstract]</t>
        </is>
      </c>
      <c r="B3" s="4" t="inlineStr">
        <is>
          <t xml:space="preserve"> </t>
        </is>
      </c>
    </row>
    <row r="4">
      <c r="A4" s="4" t="inlineStr">
        <is>
          <t>Revenue recognition and accounts receivable</t>
        </is>
      </c>
      <c r="B4" s="4" t="inlineStr">
        <is>
          <t xml:space="preserve">9. Revenue recognition and accounts receivable Revenue Recognition The Company has two reporting segments: Global Spine and Global Orthopedics. Within the Global Spine reporting segment, there are two product categories: (i) Bone Growth Therapies, and (ii) Spinal Implants, Biologics, and Enabling Technologies. The table below presents net sales by product category by reporting segment:
Three Months Ended March 31,
(Unaudited, U.S. Dollars, in thousands) 2025 2024 Change
Bone Growth Therapies $ 55,050 $ 52,477 4.9 %
Spinal Implants, Biologics, and Enabling Technologies 108,786 108,816 0.0 %
Global Spine 163,836 161,293 1.6 %
Global Orthopedics 29,810 27,315 9.1 %
Net sales $ 193,646 $ 188,608 2.7 % Product Sales and Marketing Service Fees The table below presents product sales and marketing service fees, which are both components of net sales:
Three Months Ended March 31,
(Unaudited, U.S. Dollars, in thousands) 2025 2024
Product sales $ 181,633 $ 175,831
Marketing service fees 12,013 12,777
Net sales $ 193,646 $ 188,608 Product sales primarily consist of the sale of bone growth therapies devices, spinal implants, certain biologics, enabling technologies, and orthopedics products. Marketing service fees are received from MTF Biologics ("MTF") based on total sales of biologics tissues sourced from MTF and relate solely to the Global Spine reporting segment. The Company partners with MTF to provide certain allograft solutions for various spine, orthopedic and other bone repair needs, with this partnership allowing the Company to exclusively market certain biologic offerings. Accounts receivable and related allowances The following table provides a detail of changes in the Company’s allowance for expected credit losses for the three months ended March 31, 2025 and 2024:
Three Months Ended March 31,
(Unaudited, U.S. Dollars, in thousands) 2025 2024
Allowance for expected credit losses beginning balance $ 7,418 $ 7,130
Current period provision for expected credit losses 1,058 1,376
Write-offs charged against the allowance and other ( 11 ) ( 19 )
Effect of changes in foreign exchange rates 137 ( 89 )
Allowance for expected credit losses ending balance $ 8,602 $ 8,3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10. Business segment information The Company's operations are managed through two reporting segments: Global Spine and Global Orthopedics. These reporting segments represent the operating segments for which the President and Chief Executive Officer , who is also the Chief Operating Decision Maker ("CODM"), reviews financial information and makes resource allocation decisions among businesses. The primary metric used by the CODM in managing the Company is adjusted earnings before interest, tax, depreciation, and amortization ("adjusted EBITDA", a non-GAAP financial measure). Adjusted EBITDA represents earnings before interest income (expense), income taxes, depreciation, and amortization, and excludes the impact of share-based compensation, gains and losses related to changes in foreign exchange rates, charges related to the SeaSpine Merger and other strategic investments, acquisition-related fair value adjustments, gains and/or losses on investments, litigation and investigation charges, charges related to initial compliance with regulations set forth by the European Union Medical Device Regulation, and succession charges. Corporate activities are comprised of operating expenses not directly identifiable within the two reporting segments, such as human resources, finance, legal, and information technology functions. The Company neither discretely allocates assets, other than goodwill, to its operating segments nor evaluates the operating segments using discrete asset information. Global Spine The Global Spine reporting segment offers two primary product categories: (i) Bone Growth Therapies and (ii) Spinal Implants, Biologics, and Enabling Technologies. The Bone Growth Therapies product category manufactures, distributes, sells, and provides support services for market-leading bone growth stimulation devices that enhance bone fusion. These Class III medical devices are indicated as an adjunctive, noninvasive treatment to improve fusion success rates in the cervical and lumbar spine as well as a therapeutic treatment for non-spinal, appendicular fractures, treating both fresh or nonunion fractures. These products are sold almost exclusively in the U.S., using distributors and direct sales representatives to provide our devices to healthcare providers and their patients. Spinal Implants, Biologics, and Enabling Technologies comprises (i) a broad portfolio of spine fixation implant products used in surgical procedures of the spine, (ii) one of the most comprehensive biologics portfolios in both the demineralized bone matrix and cellular allograft market segments, and (iii) image-guided surgical solutions to facilitate degenerative, minimally invasive, and complex surgical procedures. Spinal Implants, Biologics, and Enabling Technologies products are sold through a network of distributors and sales representatives to hospitals and healthcare providers on a global basis for Spinal Implants and Enabling Technologies, and primarily within the U.S. for Biologics. Global Orthopedics The Global Orthopedics reporting segment offers products and solutions for the underserved limb reconstruction market that encompasses four pillars: deformity correction, limb lengthening, complex fracture management, and limb preservation. This reporting segment specializes in the design, development, and marketing of external and internal fixation orthopedic products that are coupled with enabling digital technologies to serve the complete patient treatment pathway. The Company sells these products worldwide through a global network of distributors and sales representatives to hospitals, healthcare organizations, and healthcare providers. The following table presents adjusted EBITDA, the primary metric used in managing the Company, by reporting segment:
Three Months Ended March 31, 2025
(U.S. Dollars, in thousands) Global Spine Global Orthopedics Total
Segment revenues $ 163,836 $ 29,810 $ 193,646
Less:
Non-GAAP Cost of sales 44,587 11,871 56,458
Non-GAAP Sales, general, and administrative 92,538 17,920 110,458
Non-GAAP Research and development 11,623 2,853 14,476
Other segment expenses (benefits) 4,444 ( 175 ) 4,269
Add:
Non-GAAP Depreciation, amortization, and share-based compensation expense 8,872 2,632 11,504
Segment Adjusted EBITDA $ 19,516 $ ( 27 ) $ 19,489
Reconciling items:
Corporate operating expenses $ 8,058
Interest expense, net 4,506
Depreciation and amortization 34,431
Share-based compensation expense 6,469
Foreign exchange impact ( 1,044 )
SeaSpine merger-related costs 1,130
Restructuring costs and impairments related to M6 product lines 12,126
Strategic investments 3,514
Acquisition-related fair value adjustments ( 610 )
Litigation and investigation costs 3,042
Loss before income taxes $ ( 52,133 )
Three Months Ended March 31, 2024
(U.S. Dollars, in thousands) Global Spine Global Orthopedics Total
Segment Revenues $ 161,293 $ 27,315 $ 188,608
Less:
Non-GAAP Cost of sales 44,854 10,846 55,700
Non-GAAP Sales, general, and administrative 91,813 18,146 109,959
Non-GAAP Research and development 15,946 3,312 19,258
Other segment expenses (benefits) 32 ( 107 ) ( 75 )
Add:
Non-GAAP Depreciation, amortization, and share-based compensation expense 11,241 3,391 14,632
Segment Adjusted EBITDA $ 19,889 $ ( 1,491 ) $ 18,398
Reconciling items:
Corporate operating expenses $ 10,733
Interest expense, net 4,558
Depreciation and amortization 14,862
Share-based compensation expense 8,800
Foreign exchange impact 1,588
SeaSpine merger-related costs 4,479
Strategic investments 120
Acquisition-related fair value adjustments 4,217
Interest and loss on investments ( 260 )
Litigation and investigation costs 2,260
Succession charges 2,210
Loss before income taxes $ ( 35,169 ) The following table presents depreciation and amortization by reporting segment:
Three Months Ended March 31,
(Unaudited, U.S. Dollars, in thousands) 2025 2024
Global Spine $ 31,902 $ 11,929
Global Orthopedics 1,936 2,207
Corporate 593 726
Total $ 34,431 $ 14,862 Geographical information The table below presents net sales by geographic destination for each reporting segment and for the consolidated Company:
Three Months Ended
(Unaudited, U.S. Dollars, in thousands) 2025 2024
Global Spine
U.S. $ 152,703 $ 151,865
International 11,133 9,428
Total Global Spine 163,836 161,293
Global Orthopedics
U.S. 8,978 8,154
International 20,832 19,161
Total Global Orthopedics 29,810 27,315
Consolidated
U.S. 161,681 160,019
International 31,965 28,589
Net sales $ 193,646 $ 188,608 The following data includes net sales by geographic area:
Three Months Ended
(Unaudited, U.S. Dollars, in thousands) 2025 2024
U.S. $ 161,681 $ 160,019
Italy 5,053 5,002
France 2,625 2,516
United Kingdom 3,037 2,631
Germany 2,208 2,105
Brazil 1,135 1,528
Others 17,907 14,807
Net Sales $ 193,646 $ 188,608 The following data includes property, plant, and equipment by geographic area:
(U.S. Dollars, in thousands) March 31, December 31,
(Unaudited)
U.S. $ 116,396 $ 125,541
Italy 9,514 9,472
Germany 1,784 1,904
Others 2,999 2,887
Total $ 130,693 $ 139,8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Related Amortization, Impairment and Remeasurement</t>
        </is>
      </c>
      <c r="B1" s="2" t="inlineStr">
        <is>
          <t>3 Months Ended</t>
        </is>
      </c>
    </row>
    <row r="2">
      <c r="B2" s="2" t="inlineStr">
        <is>
          <t>Mar. 31, 2025</t>
        </is>
      </c>
    </row>
    <row r="3">
      <c r="A3" s="3" t="inlineStr">
        <is>
          <t>Acquisition Related Amortization And Remeasurement [Abstract]</t>
        </is>
      </c>
      <c r="B3" s="4" t="inlineStr">
        <is>
          <t xml:space="preserve"> </t>
        </is>
      </c>
    </row>
    <row r="4">
      <c r="A4" s="4" t="inlineStr">
        <is>
          <t>Acquisition-Related Amortization, Impairment and Remeasurement</t>
        </is>
      </c>
      <c r="B4" s="4" t="inlineStr">
        <is>
          <t xml:space="preserve">11. Acquisition-related amortization, impairment, and remeasurement Acquisition-related amortization, impairment, and remeasurement consists of (i) amortization related to intangible assets acquired through business combinations or asset acquisitions and (ii) remeasurement of any related contingent consideration arrangements. Components of acquisition-related amortization, impairment, and remeasurement are as follows:
Three Months Ended
(Unaudited, U.S. Dollars, in thousands) 2025 2024
Amortization of acquired intangibles $ 18,355 $ 4,226
Changes in fair value of contingent consideration ( 610 ) 1,170
Total $ 17,745 $ 5,3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7953</v>
      </c>
      <c r="C3" s="6" t="n">
        <v>83238</v>
      </c>
    </row>
    <row r="4">
      <c r="A4" s="4" t="inlineStr">
        <is>
          <t>Restricted cash</t>
        </is>
      </c>
      <c r="B4" s="5" t="n">
        <v>2500</v>
      </c>
      <c r="C4" s="5" t="n">
        <v>2500</v>
      </c>
    </row>
    <row r="5">
      <c r="A5" s="4" t="inlineStr">
        <is>
          <t>Accounts receivable, net of allowances of $8,602 and $7,418, respectively</t>
        </is>
      </c>
      <c r="B5" s="5" t="n">
        <v>131865</v>
      </c>
      <c r="C5" s="5" t="n">
        <v>134713</v>
      </c>
    </row>
    <row r="6">
      <c r="A6" s="4" t="inlineStr">
        <is>
          <t>Inventories</t>
        </is>
      </c>
      <c r="B6" s="5" t="n">
        <v>174480</v>
      </c>
      <c r="C6" s="5" t="n">
        <v>189452</v>
      </c>
    </row>
    <row r="7">
      <c r="A7" s="4" t="inlineStr">
        <is>
          <t>Prepaid expenses and other current assets</t>
        </is>
      </c>
      <c r="B7" s="5" t="n">
        <v>23512</v>
      </c>
      <c r="C7" s="5" t="n">
        <v>23382</v>
      </c>
    </row>
    <row r="8">
      <c r="A8" s="4" t="inlineStr">
        <is>
          <t>Total current assets</t>
        </is>
      </c>
      <c r="B8" s="5" t="n">
        <v>390310</v>
      </c>
      <c r="C8" s="5" t="n">
        <v>433285</v>
      </c>
    </row>
    <row r="9">
      <c r="A9" s="4" t="inlineStr">
        <is>
          <t>Property, plant, and equipment, net</t>
        </is>
      </c>
      <c r="B9" s="5" t="n">
        <v>130693</v>
      </c>
      <c r="C9" s="5" t="n">
        <v>139804</v>
      </c>
    </row>
    <row r="10">
      <c r="A10" s="4" t="inlineStr">
        <is>
          <t>Intangible assets, net</t>
        </is>
      </c>
      <c r="B10" s="5" t="n">
        <v>81213</v>
      </c>
      <c r="C10" s="5" t="n">
        <v>98803</v>
      </c>
    </row>
    <row r="11">
      <c r="A11" s="4" t="inlineStr">
        <is>
          <t>Goodwill</t>
        </is>
      </c>
      <c r="B11" s="5" t="n">
        <v>194934</v>
      </c>
      <c r="C11" s="5" t="n">
        <v>194934</v>
      </c>
    </row>
    <row r="12">
      <c r="A12" s="4" t="inlineStr">
        <is>
          <t>Other long-term assets</t>
        </is>
      </c>
      <c r="B12" s="5" t="n">
        <v>25994</v>
      </c>
      <c r="C12" s="5" t="n">
        <v>26468</v>
      </c>
    </row>
    <row r="13">
      <c r="A13" s="4" t="inlineStr">
        <is>
          <t>Total assets</t>
        </is>
      </c>
      <c r="B13" s="5" t="n">
        <v>823144</v>
      </c>
      <c r="C13" s="5" t="n">
        <v>893294</v>
      </c>
    </row>
    <row r="14">
      <c r="A14" s="3" t="inlineStr">
        <is>
          <t>Current liabilities</t>
        </is>
      </c>
      <c r="B14" s="4" t="inlineStr">
        <is>
          <t xml:space="preserve"> </t>
        </is>
      </c>
      <c r="C14" s="4" t="inlineStr">
        <is>
          <t xml:space="preserve"> </t>
        </is>
      </c>
    </row>
    <row r="15">
      <c r="A15" s="4" t="inlineStr">
        <is>
          <t>Accounts payable</t>
        </is>
      </c>
      <c r="B15" s="5" t="n">
        <v>45176</v>
      </c>
      <c r="C15" s="5" t="n">
        <v>48803</v>
      </c>
    </row>
    <row r="16">
      <c r="A16" s="4" t="inlineStr">
        <is>
          <t>Current portion of finance lease liability</t>
        </is>
      </c>
      <c r="B16" s="5" t="n">
        <v>767</v>
      </c>
      <c r="C16" s="5" t="n">
        <v>755</v>
      </c>
    </row>
    <row r="17">
      <c r="A17" s="4" t="inlineStr">
        <is>
          <t>Other current liabilities</t>
        </is>
      </c>
      <c r="B17" s="5" t="n">
        <v>98173</v>
      </c>
      <c r="C17" s="5" t="n">
        <v>119070</v>
      </c>
    </row>
    <row r="18">
      <c r="A18" s="4" t="inlineStr">
        <is>
          <t>Total current liabilities</t>
        </is>
      </c>
      <c r="B18" s="5" t="n">
        <v>144116</v>
      </c>
      <c r="C18" s="5" t="n">
        <v>168628</v>
      </c>
    </row>
    <row r="19">
      <c r="A19" s="4" t="inlineStr">
        <is>
          <t>Long-term debt</t>
        </is>
      </c>
      <c r="B19" s="5" t="n">
        <v>156885</v>
      </c>
      <c r="C19" s="5" t="n">
        <v>157015</v>
      </c>
    </row>
    <row r="20">
      <c r="A20" s="4" t="inlineStr">
        <is>
          <t>Long-term portion of finance lease liability</t>
        </is>
      </c>
      <c r="B20" s="5" t="n">
        <v>17636</v>
      </c>
      <c r="C20" s="5" t="n">
        <v>17835</v>
      </c>
    </row>
    <row r="21">
      <c r="A21" s="4" t="inlineStr">
        <is>
          <t>Other long-term liabilities</t>
        </is>
      </c>
      <c r="B21" s="5" t="n">
        <v>46213</v>
      </c>
      <c r="C21" s="5" t="n">
        <v>46692</v>
      </c>
    </row>
    <row r="22">
      <c r="A22" s="4" t="inlineStr">
        <is>
          <t>Total liabilities</t>
        </is>
      </c>
      <c r="B22" s="5" t="n">
        <v>364850</v>
      </c>
      <c r="C22" s="5" t="n">
        <v>390170</v>
      </c>
    </row>
    <row r="23">
      <c r="A23" s="4" t="inlineStr">
        <is>
          <t>Contingencies (Note 7)</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hares $0.10 par value; 100,000 shares authorized; 39,096 and 38,486 issued and outstanding as of March 31, 2025, and December 31, 2024, respectively</t>
        </is>
      </c>
      <c r="B25" s="5" t="n">
        <v>3910</v>
      </c>
      <c r="C25" s="5" t="n">
        <v>3849</v>
      </c>
    </row>
    <row r="26">
      <c r="A26" s="4" t="inlineStr">
        <is>
          <t>Additional paid-in capital</t>
        </is>
      </c>
      <c r="B26" s="5" t="n">
        <v>786175</v>
      </c>
      <c r="C26" s="5" t="n">
        <v>779718</v>
      </c>
    </row>
    <row r="27">
      <c r="A27" s="4" t="inlineStr">
        <is>
          <t>Accumulated deficit</t>
        </is>
      </c>
      <c r="B27" s="5" t="n">
        <v>-329235</v>
      </c>
      <c r="C27" s="5" t="n">
        <v>-276141</v>
      </c>
    </row>
    <row r="28">
      <c r="A28" s="4" t="inlineStr">
        <is>
          <t>Accumulated other comprehensive loss</t>
        </is>
      </c>
      <c r="B28" s="5" t="n">
        <v>-2556</v>
      </c>
      <c r="C28" s="5" t="n">
        <v>-4302</v>
      </c>
    </row>
    <row r="29">
      <c r="A29" s="4" t="inlineStr">
        <is>
          <t>Total shareholders’ equity</t>
        </is>
      </c>
      <c r="B29" s="5" t="n">
        <v>458294</v>
      </c>
      <c r="C29" s="5" t="n">
        <v>503124</v>
      </c>
    </row>
    <row r="30">
      <c r="A30" s="4" t="inlineStr">
        <is>
          <t>Total liabilities and shareholders’ equity</t>
        </is>
      </c>
      <c r="B30" s="6" t="n">
        <v>823144</v>
      </c>
      <c r="C30" s="6" t="n">
        <v>893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12. Share-based compensation Components of share-based compensation expense are as follows:
Three Months Ended
(Unaudited, U.S. Dollars, in thousands) 2025 2024
Cost of sales $ 461 $ 576
Sales, general, and administrative 5,649 7,215
Research and development 359 1,009
Total $ 6,469 $ 8,800
Three Months Ended
(Unaudited, U.S. Dollars, in thousands) 2025 2024
Stock options $ 869 $ 1,118
Market-based stock options 646 327
Time-based restricted stock awards and units 2,994 5,873
Market-based / performance-based restricted stock units 1,420 838
Stock purchase plan 540 644
Total $ 6,469 $ 8,800 During the three months ended March 31, 2025, and 2024 , the Company issued 0.6 million and 0.2 million shares, respectively, of common stock related to stock purchase plan issuances, stock option exercises, and the vesting of restricted stock awards and un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3. Income taxes Generally, income tax provisions for interim periods are based on an estimated annual income tax rate, adjusted for discrete tax items, with any changes affecting the estimated annual effective tax rate recorded in the interim period in which the change occurs. Due to the impact of losses not benefited by the Company’s U.S., Canadian and Italian operations, the Company determined the estimated annual effective tax rate method would not provide a reliable estimate of the Company’s overall annual effective tax rate. As such, the Company has calculated the tax provision using the actual effective rate for the three months ended March 31, 2025. Due to the impact of temporary differences on the U.S. current tax liability without any deferred tax benefit, the actual effective rate may vary in future quarters. For the three months ended March 31, 2025, and 2024, the effective tax rate was ( 1.8 %) and ( 2.4 %) , respectively. The primary factors affecting the Company’s effective tax rate for the three months ended March 31, 2025 , were certain losses not benefited and tax amortization on certain acquired intangi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 xml:space="preserve">14. Earnings per share ("EPS") For the three months ended March 31, 2025 , no adjustments were made to net income for purposes of calculating basic and diluted EPS. The following is a reconciliation of the weighted average shares used in diluted EPS computations.
Three Months Ended
(Unaudited, In thousands) 2025 2024
Weighted average common shares-basic 39,188 37,741
Effect of dilutive securities
Unexercised stock options and stock purchase plan — —
Unvested restricted stock units — —
Weighted average common shares-diluted 39,188 37,741 There were 8.1 million and 6.7 million weighted average outstanding options, time-based restricted stock awards and units, performance-based stock units, and market-based stock units not included in the diluted EPS computation for the three months ended March 31, 2025, and 2024 , respectively, because inclusion of these awards was anti-dilutive, or, for performance-based stock units and market-based stock units, all necessary conditions had not been satisfied by the end of the respective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ontinuation of M6 Product Lines and Held-for-Sale Assets</t>
        </is>
      </c>
      <c r="B1" s="2" t="inlineStr">
        <is>
          <t>3 Months Ended</t>
        </is>
      </c>
    </row>
    <row r="2">
      <c r="B2" s="2" t="inlineStr">
        <is>
          <t>Mar. 31, 2025</t>
        </is>
      </c>
    </row>
    <row r="3">
      <c r="A3" s="3" t="inlineStr">
        <is>
          <t>Discontinuation of Product Line and Held for Sale Assets [Abstract]</t>
        </is>
      </c>
      <c r="B3" s="4" t="inlineStr">
        <is>
          <t xml:space="preserve"> </t>
        </is>
      </c>
    </row>
    <row r="4">
      <c r="A4" s="4" t="inlineStr">
        <is>
          <t>Discontinuation of M6 Product Lines and Held-for-Sale Assets</t>
        </is>
      </c>
      <c r="B4" s="4" t="inlineStr">
        <is>
          <t xml:space="preserve">15. Discontinuation of M6 product lines and held-for-sale assets In January 2025, the Company announced its plan to discontinue its M6-C artificial cervical disc and M6-L artificial lumbar disc product lines (together, the "M6 artificial discs" or "M6 product lines") in order to allocate associated resources and investment to more profitable growth opportunities. In accordance with ASC 205, Presentation of Financial Statements, the Company determined that the discontinuation of the M6 artificial discs does not represent a strategic shift that will have a major effect on our consolidated financial results. Therefore, any related financial results were not reported as discontinued operations. Although the M6 product lines did not meet the criteria to be considered a discontinued operation, these assets were determined to meet the criteria to be classified as held for sale as of March 31, 2025, as the Company expects to complete the sale of these assets before December 31, 2025. Financial results for the Company’s M6 product lines continue to be presented within the Company’s consolidated statements of operations and comprehensive loss. A summary of impairment charges recognized during the three months ended March 31, 2025, and the associated financial statement lines in which such costs are recognized is shown in the table below. All such charges are included within the Company’s Global Spine reporting segment.
(Unaudited, U.S. Dollars, in thousands) Financial Statement Line Item Three Months Ended
Inventory reserve charges Cost of sales $ 8,703
Impairment of property, plant, and equipment Operating expenses 6,226
Impairment of developed technology intangible asset Acquisition-related amortization, impairment, and remeasurement 14,097
Loss on M6 inventories and long-lived assets held for sale $ 29,026 In addition, significant classes of assets and liabilities associated with the M6 product lines, which is classified as held for sale, are shown in the table below:
(Unaudited, U.S. Dollars, in thousands) March 31,
Inventories $ 3,929
Property, plant, and equipment, net —
Intangible assets, net —
Net carrying value of disposal group $ 3,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ccounting standards, recently issued accounting pronouncement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adopted accounting standards and recently issued accounting pronouncements</t>
        </is>
      </c>
      <c r="B4" s="4" t="inlineStr">
        <is>
          <t>Recently Issued Accounting Pronouncements
Topic Description of Guidance Effective Date Status of Company's Evaluation
Disclosure Improvements - Codification Amendments in Response to the SEC's Disclosure Update and Simplification Initiative (ASU 2023-06) Adds interim and annual disclosure requirements to a variety of subtopics in the Accounting Standards Codification, including those focusing on accounting changes, earnings per share, debt, and repurchase agreements. The guidance will be applied prospectively. The effective date will be the date when the SEC's removal of the related disclosure requirement becomes effective, with early adoption prohibited. Various The Company is currently evaluating the impact this ASU may have on its consolidated financial statements.
Disaggregation of Income Statement Expenses (ASU 2024-03) Improve financial reporting by requiring that public business entities disclose additional information about specific expense categories in the note to the financial statements at interim and annual reporting periods. The amendments are to be applied prospectively to financial statements issued and retrospectively to all prior periods presented in the financial statements. January 1, 2027 The Company is currently evaluating the impact this ASU may have on its consolidated financial statements. Other recently issued ASUs, excluding those ASUs which have already been disclosed as adopted or described above, were assessed and determined not applicable, or are expected to have minim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were as follows:
(U.S. Dollars, in thousands) March 31, December 31,
(Unaudited)
Raw materials $ 26,113 $ 27,180
Work-in-process 56,768 56,920
Finished products 91,599 105,352
Inventories $ 174,480 $ 189,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Portfolio</t>
        </is>
      </c>
      <c r="B4" s="4" t="inlineStr">
        <is>
          <t xml:space="preserve">A summary of the Company's lease portfolio as of March 31, 2025, and December 31, 2024, is presented in the table below:
(U.S. Dollars, in thousands) Classification March 31, December 31,
(Unaudited)
Assets
Operating leases Other long-term assets $ 16,595 $ 17,238
Finance leases Property, plant, and equipment, net 15,132 15,386
Total lease assets $ 31,727 $ 32,624
Liabilities
Current
Operating leases Other current liabilities $ 4,205 $ 4,023
Finance leases Current portion of finance lease liability 767 755
Long-term
Operating leases Other long-term liabilities 13,266 14,084
Finance leases Long-term portion of finance lease liability 17,636 17,835
Total lease liabilities $ 35,874 $ 36,697 </t>
        </is>
      </c>
    </row>
    <row r="5">
      <c r="A5" s="4" t="inlineStr">
        <is>
          <t>Summary of Supplemental Cash Flow Information Related to Leases</t>
        </is>
      </c>
      <c r="B5" s="4" t="inlineStr">
        <is>
          <t xml:space="preserve">Supplemental cash flow information related to leases was as follows:
(Unaudited, U.S. Dollars, in thousands) Three Months Ended Three Months Ended
Cash paid for amounts included in the measurement of lease liabilities
Operating cash flows from operating leases $ 2,371 $ 2,162
Operating cash flows from finance leases 200 210
Financing cash flows from finance leases 188 172
ROU assets obtained in exchange for lease obligations
Operating leases 231 462
Finance lease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Carrying Values of Outstanding Debt Obligations</t>
        </is>
      </c>
      <c r="B4" s="4" t="inlineStr">
        <is>
          <t xml:space="preserve">The carrying values of the Company's outstanding debt obligations as of March 31, 2025, and December 31, 2024, were as follows:
(U.S. Dollars, in thousands) March 31, December 31,
(Unaudited)
Outstanding Term Loans
Principal amount $ 160,000 $ 160,000
Unamortized original debt discount ( 2,205 ) ( 2,327 )
Unamortized debt issuance costs and lenders fees ( 910 ) ( 658 )
Total indebtedness from outstanding term loans 156,885 157,015
Revolving Credit Facilities
Principal amount outstanding — —
Total indebtedness outstanding $ 156,885 $ 157,015
Current portion of long-term debt $ — $ —
Long-term debt 156,885 157,015
Total indebtedness outstanding $ 156,885 $ 157,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Schedule of Financial Assets and Liabilities Recorded at Fair Value on Recurring Basis</t>
        </is>
      </c>
      <c r="B4" s="4" t="inlineStr">
        <is>
          <t>The fair value measurements of the Company’s financial assets and liabilities measured on a recurring basis were as follows:
March 31, December 31,
(U.S. Dollars, in thousands) Level 1 Level 2 Level 3 Total Total
(Unaudited)
Assets
Neo Medical convertible loan agreement $ — $ — $ — $ — $ —
Neo Medical preferred equity securities — — — — —
Total $ — $ — $ — $ — $ —
Liabilities
Lattus contingent consideration $ — $ — $ ( 14,790 ) $ ( 14,790 ) $ ( 15,400 )
Deferred compensation plan — ( 1,719 ) — ( 1,719 ) ( 1,703 )
Total $ — $ ( 1,719 ) $ ( 14,790 ) $ ( 16,509 ) $ ( 17,103 )</t>
        </is>
      </c>
    </row>
    <row r="5">
      <c r="A5" s="4" t="inlineStr">
        <is>
          <t>Schedule of Reconciliation of Investments in Equity Securities</t>
        </is>
      </c>
      <c r="B5" s="4" t="inlineStr">
        <is>
          <t xml:space="preserve">The table below presents a reconciliation of the beginning and ending balances of the Company’s investment in Neo Medical preferred equity securities:
(Unaudited, U.S. Dollars, in thousands) 2025 2024
Fair value of Neo Medical preferred equity securities at January 1 $ — $ 4,951
Foreign currency remeasurement recognized in other income (expense), net — —
Unrealized loss recognized in other expense, net — —
Fair value of Neo Medical preferred equity securities at March 31 $ — $ 4,951
Cumulative unrealized loss on Neo Medical preferred equity securities $ — $ ( 720 ) </t>
        </is>
      </c>
    </row>
    <row r="6">
      <c r="A6" s="4" t="inlineStr">
        <is>
          <t>Schedule of Reconciliation For Contingent Consideration Measured At Fair Value Using Significant Unobservable Inputs</t>
        </is>
      </c>
      <c r="B6" s="4" t="inlineStr">
        <is>
          <t xml:space="preserve">(Unaudited, U.S. Dollars, in thousands) 2025 2024
Lattus Contingent Consideration estimated fair value at January 1 $ 15,400 $ 8,500
Change in fair value recognized in acquisition-related amortization, impairment, and remeasurement ( 610 ) 1,170
Lattus Contingent Consideration estimated fair value at March 31 $ 14,790 $ 9,670 </t>
        </is>
      </c>
    </row>
    <row r="7">
      <c r="A7" s="4" t="inlineStr">
        <is>
          <t>Fair Value, Inputs, Level 3 [Member]</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Reconciliation For Convertible Loans Measured At Fair Value Using Significant Unobservable Inputs</t>
        </is>
      </c>
      <c r="B9" s="4" t="inlineStr">
        <is>
          <t xml:space="preserve">(Unaudited, U.S. Dollars, in thousands) 2025 2024
Fair value of Neo Medical Convertible Loan at January 1 $ — $ 6,760
Gain recognized in other comprehensive income (loss) — 1,671
Interest recognized in interest income, net — 135
Foreign currency remeasurement recognized in other income (expense), net — ( 471 )
Expected credit loss recognized in other income (expense), net — 260
Fair value of Neo Medical Convertible Loan at March 31 $ — $ 8,355
Contractual value of Neo Medical Convertible Loan at March 31 $ — $ 6,683
Allowance for credit loss recognized in other income (expense), net — —
Amortized cost basis of Neo Medical Convertible Loan at March 31 $ — $ 6,683 </t>
        </is>
      </c>
    </row>
    <row r="10">
      <c r="A10" s="4" t="inlineStr">
        <is>
          <t>Schedule of Changes in Valuation of Securities</t>
        </is>
      </c>
      <c r="B10" s="4" t="inlineStr">
        <is>
          <t>The following table provides quantitative information related to certain key assumptions utilized within the valuation as of March 31, 2025:
(Unaudited, U.S. Dollars, in thousands) Fair Value as of Unobservable inputs Estimate
Lattus Contingent Consideration $ 14,790 Counterparty discount rates 10.4 % - 10.8 %
Revenue risk-adjusted discount rates 7.2 % - 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Components of Changes in Accumulated Other Comprehensive Loss</t>
        </is>
      </c>
      <c r="B4" s="4" t="inlineStr">
        <is>
          <t>The components of and changes in accumulated other comprehensive loss were as follows:
(Unaudited, U.S. Dollars, in thousands) Currency Neo Medical Convertible Loan Accumulated Other
Balance at December 31, 2024 $ ( 4,074 ) $ ( 228 ) $ ( 4,302 )
Other comprehensive income 1,746 — 1,746
Income taxes — — —
Balance at March 31, 2025 $ ( 2,328 ) $ ( 228 ) $ ( 2,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accounts receivable, allowance for doubtful accounts</t>
        </is>
      </c>
      <c r="B3" s="6" t="n">
        <v>8602</v>
      </c>
      <c r="C3" s="6" t="n">
        <v>7418</v>
      </c>
    </row>
    <row r="4">
      <c r="A4" s="4" t="inlineStr">
        <is>
          <t>Common shares, par value</t>
        </is>
      </c>
      <c r="B4" s="7" t="n">
        <v>0.1</v>
      </c>
      <c r="C4" s="7" t="n">
        <v>0.1</v>
      </c>
    </row>
    <row r="5">
      <c r="A5" s="4" t="inlineStr">
        <is>
          <t>Common shares, authorized</t>
        </is>
      </c>
      <c r="B5" s="5" t="n">
        <v>100000000</v>
      </c>
      <c r="C5" s="5" t="n">
        <v>100000000</v>
      </c>
    </row>
    <row r="6">
      <c r="A6" s="4" t="inlineStr">
        <is>
          <t>Common shares, issued</t>
        </is>
      </c>
      <c r="B6" s="5" t="n">
        <v>39096000</v>
      </c>
      <c r="C6" s="5" t="n">
        <v>38486000</v>
      </c>
    </row>
    <row r="7">
      <c r="A7" s="4" t="inlineStr">
        <is>
          <t>Common shares, outstanding</t>
        </is>
      </c>
      <c r="B7" s="5" t="n">
        <v>39096000</v>
      </c>
      <c r="C7" s="5" t="n">
        <v>384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recognition and accounts receivable (Tables)</t>
        </is>
      </c>
      <c r="B1" s="2" t="inlineStr">
        <is>
          <t>3 Months Ended</t>
        </is>
      </c>
    </row>
    <row r="2">
      <c r="B2" s="2" t="inlineStr">
        <is>
          <t>Mar. 31, 2025</t>
        </is>
      </c>
    </row>
    <row r="3">
      <c r="A3" s="3" t="inlineStr">
        <is>
          <t>Revenue Recognition And Accounts Receivable [Abstract]</t>
        </is>
      </c>
      <c r="B3" s="4" t="inlineStr">
        <is>
          <t xml:space="preserve"> </t>
        </is>
      </c>
    </row>
    <row r="4">
      <c r="A4" s="4" t="inlineStr">
        <is>
          <t>Schedule of Net Sales by Product Category by Reporting Segment</t>
        </is>
      </c>
      <c r="B4" s="4" t="inlineStr">
        <is>
          <t>The table below presents net sales by product category by reporting segment:
Three Months Ended March 31,
(Unaudited, U.S. Dollars, in thousands) 2025 2024 Change
Bone Growth Therapies $ 55,050 $ 52,477 4.9 %
Spinal Implants, Biologics, and Enabling Technologies 108,786 108,816 0.0 %
Global Spine 163,836 161,293 1.6 %
Global Orthopedics 29,810 27,315 9.1 %
Net sales $ 193,646 $ 188,608 2.7 %</t>
        </is>
      </c>
    </row>
    <row r="5">
      <c r="A5" s="4" t="inlineStr">
        <is>
          <t>Schedule of Components Net Sales</t>
        </is>
      </c>
      <c r="B5" s="4" t="inlineStr">
        <is>
          <t xml:space="preserve">The table below presents product sales and marketing service fees, which are both components of net sales:
Three Months Ended March 31,
(Unaudited, U.S. Dollars, in thousands) 2025 2024
Product sales $ 181,633 $ 175,831
Marketing service fees 12,013 12,777
Net sales $ 193,646 $ 188,608 </t>
        </is>
      </c>
    </row>
    <row r="6">
      <c r="A6" s="4" t="inlineStr">
        <is>
          <t>Allowances for Expected Credit Losses</t>
        </is>
      </c>
      <c r="B6" s="4" t="inlineStr">
        <is>
          <t xml:space="preserve">The following table provides a detail of changes in the Company’s allowance for expected credit losses for the three months ended March 31, 2025 and 2024:
Three Months Ended March 31,
(Unaudited, U.S. Dollars, in thousands) 2025 2024
Allowance for expected credit losses beginning balance $ 7,418 $ 7,130
Current period provision for expected credit losses 1,058 1,376
Write-offs charged against the allowance and other ( 11 ) ( 19 )
Effect of changes in foreign exchange rates 137 ( 89 )
Allowance for expected credit losses ending balance $ 8,602 $ 8,3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EBITDA by Reporting Segment</t>
        </is>
      </c>
      <c r="B4" s="4" t="inlineStr">
        <is>
          <t>The following table presents adjusted EBITDA, the primary metric used in managing the Company, by reporting segment:
Three Months Ended March 31, 2025
(U.S. Dollars, in thousands) Global Spine Global Orthopedics Total
Segment revenues $ 163,836 $ 29,810 $ 193,646
Less:
Non-GAAP Cost of sales 44,587 11,871 56,458
Non-GAAP Sales, general, and administrative 92,538 17,920 110,458
Non-GAAP Research and development 11,623 2,853 14,476
Other segment expenses (benefits) 4,444 ( 175 ) 4,269
Add:
Non-GAAP Depreciation, amortization, and share-based compensation expense 8,872 2,632 11,504
Segment Adjusted EBITDA $ 19,516 $ ( 27 ) $ 19,489
Reconciling items:
Corporate operating expenses $ 8,058
Interest expense, net 4,506
Depreciation and amortization 34,431
Share-based compensation expense 6,469
Foreign exchange impact ( 1,044 )
SeaSpine merger-related costs 1,130
Restructuring costs and impairments related to M6 product lines 12,126
Strategic investments 3,514
Acquisition-related fair value adjustments ( 610 )
Litigation and investigation costs 3,042
Loss before income taxes $ ( 52,133 )
Three Months Ended March 31, 2024
(U.S. Dollars, in thousands) Global Spine Global Orthopedics Total
Segment Revenues $ 161,293 $ 27,315 $ 188,608
Less:
Non-GAAP Cost of sales 44,854 10,846 55,700
Non-GAAP Sales, general, and administrative 91,813 18,146 109,959
Non-GAAP Research and development 15,946 3,312 19,258
Other segment expenses (benefits) 32 ( 107 ) ( 75 )
Add:
Non-GAAP Depreciation, amortization, and share-based compensation expense 11,241 3,391 14,632
Segment Adjusted EBITDA $ 19,889 $ ( 1,491 ) $ 18,398
Reconciling items:
Corporate operating expenses $ 10,733
Interest expense, net 4,558
Depreciation and amortization 14,862
Share-based compensation expense 8,800
Foreign exchange impact 1,588
SeaSpine merger-related costs 4,479
Strategic investments 120
Acquisition-related fair value adjustments 4,217
Interest and loss on investments ( 260 )
Litigation and investigation costs 2,260
Succession charges 2,210
Loss before income taxes $ ( 35,169 )</t>
        </is>
      </c>
    </row>
    <row r="5">
      <c r="A5" s="4" t="inlineStr">
        <is>
          <t>Schedule of Depreciation and Amortization by Reporting Segment</t>
        </is>
      </c>
      <c r="B5" s="4" t="inlineStr">
        <is>
          <t xml:space="preserve">The following table presents depreciation and amortization by reporting segment:
Three Months Ended March 31,
(Unaudited, U.S. Dollars, in thousands) 2025 2024
Global Spine $ 31,902 $ 11,929
Global Orthopedics 1,936 2,207
Corporate 593 726
Total $ 34,431 $ 14,862 </t>
        </is>
      </c>
    </row>
    <row r="6">
      <c r="A6" s="4" t="inlineStr">
        <is>
          <t>Summary of Net Sales by Geographic Destination</t>
        </is>
      </c>
      <c r="B6" s="4" t="inlineStr">
        <is>
          <t xml:space="preserve">The table below presents net sales by geographic destination for each reporting segment and for the consolidated Company:
Three Months Ended
(Unaudited, U.S. Dollars, in thousands) 2025 2024
Global Spine
U.S. $ 152,703 $ 151,865
International 11,133 9,428
Total Global Spine 163,836 161,293
Global Orthopedics
U.S. 8,978 8,154
International 20,832 19,161
Total Global Orthopedics 29,810 27,315
Consolidated
U.S. 161,681 160,019
International 31,965 28,589
Net sales $ 193,646 $ 188,608 The following data includes net sales by geographic area:
Three Months Ended
(Unaudited, U.S. Dollars, in thousands) 2025 2024
U.S. $ 161,681 $ 160,019
Italy 5,053 5,002
France 2,625 2,516
United Kingdom 3,037 2,631
Germany 2,208 2,105
Brazil 1,135 1,528
Others 17,907 14,807
Net Sales $ 193,646 $ 188,608 </t>
        </is>
      </c>
    </row>
    <row r="7">
      <c r="A7" s="4" t="inlineStr">
        <is>
          <t>Summary of Property, Plant and Equipment of Reporting Segments by Geographic Area</t>
        </is>
      </c>
      <c r="B7" s="4" t="inlineStr">
        <is>
          <t xml:space="preserve">The following data includes property, plant, and equipment by geographic area:
(U.S. Dollars, in thousands) March 31, December 31,
(Unaudited)
U.S. $ 116,396 $ 125,541
Italy 9,514 9,472
Germany 1,784 1,904
Others 2,999 2,887
Total $ 130,693 $ 139,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Related Amortization, Impairment and Remeasurement (Tables)</t>
        </is>
      </c>
      <c r="B1" s="2" t="inlineStr">
        <is>
          <t>3 Months Ended</t>
        </is>
      </c>
    </row>
    <row r="2">
      <c r="B2" s="2" t="inlineStr">
        <is>
          <t>Mar. 31, 2025</t>
        </is>
      </c>
    </row>
    <row r="3">
      <c r="A3" s="3" t="inlineStr">
        <is>
          <t>Acquisition Related Amortization And Remeasurement [Abstract]</t>
        </is>
      </c>
      <c r="B3" s="4" t="inlineStr">
        <is>
          <t xml:space="preserve"> </t>
        </is>
      </c>
    </row>
    <row r="4">
      <c r="A4" s="4" t="inlineStr">
        <is>
          <t>Components of Acquisition-Related Amortization, Impairment, and Remeasurement</t>
        </is>
      </c>
      <c r="B4" s="4" t="inlineStr">
        <is>
          <t xml:space="preserve">Components of acquisition-related amortization, impairment, and remeasurement are as follows:
Three Months Ended
(Unaudited, U.S. Dollars, in thousands) 2025 2024
Amortization of acquired intangibles $ 18,355 $ 4,226
Changes in fair value of contingent consideration ( 610 ) 1,170
Total $ 17,745 $ 5,3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onents of Share-Based Compensation Expense</t>
        </is>
      </c>
      <c r="B4" s="4" t="inlineStr">
        <is>
          <t xml:space="preserve">Components of share-based compensation expense are as follows:
Three Months Ended
(Unaudited, U.S. Dollars, in thousands) 2025 2024
Cost of sales $ 461 $ 576
Sales, general, and administrative 5,649 7,215
Research and development 359 1,009
Total $ 6,469 $ 8,800
Three Months Ended
(Unaudited, U.S. Dollars, in thousands) 2025 2024
Stock options $ 869 $ 1,118
Market-based stock options 646 327
Time-based restricted stock awards and units 2,994 5,873
Market-based / performance-based restricted stock units 1,420 838
Stock purchase plan 540 644
Total $ 6,469 $ 8,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Weighted Average Shares Used in Diluted EPS</t>
        </is>
      </c>
      <c r="B4" s="4" t="inlineStr">
        <is>
          <t xml:space="preserve">The following is a reconciliation of the weighted average shares used in diluted EPS computations.
Three Months Ended
(Unaudited, In thousands) 2025 2024
Weighted average common shares-basic 39,188 37,741
Effect of dilutive securities
Unexercised stock options and stock purchase plan — —
Unvested restricted stock units — —
Weighted average common shares-diluted 39,188 37,7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ation of M6 Product Lines and Held-for-Sale Assets (Tables)</t>
        </is>
      </c>
      <c r="B1" s="2" t="inlineStr">
        <is>
          <t>3 Months Ended</t>
        </is>
      </c>
    </row>
    <row r="2">
      <c r="B2" s="2" t="inlineStr">
        <is>
          <t>Mar. 31, 2025</t>
        </is>
      </c>
    </row>
    <row r="3">
      <c r="A3" s="3" t="inlineStr">
        <is>
          <t>Discontinuation of Product Line and Held for Sale Assets [Abstract]</t>
        </is>
      </c>
      <c r="B3" s="4" t="inlineStr">
        <is>
          <t xml:space="preserve"> </t>
        </is>
      </c>
    </row>
    <row r="4">
      <c r="A4" s="4" t="inlineStr">
        <is>
          <t>Summary of Impairment Charges</t>
        </is>
      </c>
      <c r="B4" s="4" t="inlineStr">
        <is>
          <t xml:space="preserve">A summary of impairment charges recognized during the three months ended March 31, 2025, and the associated financial statement lines in which such costs are recognized is shown in the table below. All such charges are included within the Company’s Global Spine reporting segment.
(Unaudited, U.S. Dollars, in thousands) Financial Statement Line Item Three Months Ended
Inventory reserve charges Cost of sales $ 8,703
Impairment of property, plant, and equipment Operating expenses 6,226
Impairment of developed technology intangible asset Acquisition-related amortization, impairment, and remeasurement 14,097
Loss on M6 inventories and long-lived assets held for sale $ 29,026 </t>
        </is>
      </c>
    </row>
    <row r="5">
      <c r="A5" s="4" t="inlineStr">
        <is>
          <t>Summary of Assets and Liabilities Associated with M6 Product Line Classified as Held for Sale</t>
        </is>
      </c>
      <c r="B5" s="4" t="inlineStr">
        <is>
          <t xml:space="preserve">In addition, significant classes of assets and liabilities associated with the M6 product lines, which is classified as held for sale, are shown in the table below:
(Unaudited, U.S. Dollars, in thousands) March 31,
Inventories $ 3,929
Property, plant, and equipment, net —
Intangible assets, net —
Net carrying value of disposal group $ 3,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 and acquisitions - Additional Information (Detail)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Net sales</t>
        </is>
      </c>
      <c r="B4" s="6" t="n">
        <v>193646</v>
      </c>
      <c r="C4" s="6" t="n">
        <v>188608</v>
      </c>
    </row>
    <row r="5">
      <c r="A5" s="4" t="inlineStr">
        <is>
          <t>Net loss</t>
        </is>
      </c>
      <c r="B5" s="6" t="n">
        <v>-53094</v>
      </c>
      <c r="C5" s="6" t="n">
        <v>-3602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nd acquisitions - Summary of Fair Values of Assets Acquired and Liabilities Assumed (Detail) - USD ($) $ in Thousands</t>
        </is>
      </c>
      <c r="B1" s="2" t="inlineStr">
        <is>
          <t>Mar. 31, 2025</t>
        </is>
      </c>
      <c r="C1" s="2" t="inlineStr">
        <is>
          <t>Dec. 31, 2024</t>
        </is>
      </c>
    </row>
    <row r="2">
      <c r="A2" s="3" t="inlineStr">
        <is>
          <t>Current liabilities</t>
        </is>
      </c>
      <c r="B2" s="4" t="inlineStr">
        <is>
          <t xml:space="preserve"> </t>
        </is>
      </c>
      <c r="C2" s="4" t="inlineStr">
        <is>
          <t xml:space="preserve"> </t>
        </is>
      </c>
    </row>
    <row r="3">
      <c r="A3" s="4" t="inlineStr">
        <is>
          <t>Residual goodwill</t>
        </is>
      </c>
      <c r="B3" s="6" t="n">
        <v>194934</v>
      </c>
      <c r="C3" s="6" t="n">
        <v>1949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6113</v>
      </c>
      <c r="C3" s="6" t="n">
        <v>27180</v>
      </c>
    </row>
    <row r="4">
      <c r="A4" s="4" t="inlineStr">
        <is>
          <t>Work-in-process</t>
        </is>
      </c>
      <c r="B4" s="5" t="n">
        <v>56768</v>
      </c>
      <c r="C4" s="5" t="n">
        <v>56920</v>
      </c>
    </row>
    <row r="5">
      <c r="A5" s="4" t="inlineStr">
        <is>
          <t>Finished products</t>
        </is>
      </c>
      <c r="B5" s="5" t="n">
        <v>91599</v>
      </c>
      <c r="C5" s="5" t="n">
        <v>105352</v>
      </c>
    </row>
    <row r="6">
      <c r="A6" s="4" t="inlineStr">
        <is>
          <t>Inventories</t>
        </is>
      </c>
      <c r="B6" s="6" t="n">
        <v>174480</v>
      </c>
      <c r="C6" s="6" t="n">
        <v>1894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mmary of Lease Portfolio (Detai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s</t>
        </is>
      </c>
      <c r="B3" s="6" t="n">
        <v>16595</v>
      </c>
      <c r="C3" s="6" t="n">
        <v>17238</v>
      </c>
    </row>
    <row r="4">
      <c r="A4" s="4" t="inlineStr">
        <is>
          <t>Operating lease, right-of-use asset, statement of financial position [Extensible List]</t>
        </is>
      </c>
      <c r="B4" s="4" t="inlineStr">
        <is>
          <t>Other long-term assets</t>
        </is>
      </c>
      <c r="C4" s="4" t="inlineStr">
        <is>
          <t>Other long-term assets</t>
        </is>
      </c>
    </row>
    <row r="5">
      <c r="A5" s="4" t="inlineStr">
        <is>
          <t>Finance leases</t>
        </is>
      </c>
      <c r="B5" s="6" t="n">
        <v>15132</v>
      </c>
      <c r="C5" s="6" t="n">
        <v>15386</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lease assets</t>
        </is>
      </c>
      <c r="B7" s="6" t="n">
        <v>31727</v>
      </c>
      <c r="C7" s="6" t="n">
        <v>32624</v>
      </c>
    </row>
    <row r="8">
      <c r="A8" s="3" t="inlineStr">
        <is>
          <t>Current</t>
        </is>
      </c>
      <c r="B8" s="4" t="inlineStr">
        <is>
          <t xml:space="preserve"> </t>
        </is>
      </c>
      <c r="C8" s="4" t="inlineStr">
        <is>
          <t xml:space="preserve"> </t>
        </is>
      </c>
    </row>
    <row r="9">
      <c r="A9" s="4" t="inlineStr">
        <is>
          <t>Operating leases</t>
        </is>
      </c>
      <c r="B9" s="6" t="n">
        <v>4205</v>
      </c>
      <c r="C9" s="6" t="n">
        <v>4023</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Finance leases</t>
        </is>
      </c>
      <c r="B11" s="6" t="n">
        <v>767</v>
      </c>
      <c r="C11" s="6" t="n">
        <v>755</v>
      </c>
    </row>
    <row r="12">
      <c r="A12" s="3" t="inlineStr">
        <is>
          <t>Long-term</t>
        </is>
      </c>
      <c r="B12" s="4" t="inlineStr">
        <is>
          <t xml:space="preserve"> </t>
        </is>
      </c>
      <c r="C12" s="4" t="inlineStr">
        <is>
          <t xml:space="preserve"> </t>
        </is>
      </c>
    </row>
    <row r="13">
      <c r="A13" s="4" t="inlineStr">
        <is>
          <t>Operating leases</t>
        </is>
      </c>
      <c r="B13" s="6" t="n">
        <v>13266</v>
      </c>
      <c r="C13" s="6" t="n">
        <v>14084</v>
      </c>
    </row>
    <row r="14">
      <c r="A14" s="4" t="inlineStr">
        <is>
          <t>Operating lease, liability, noncurrent, statement of financial position [Extensible List]</t>
        </is>
      </c>
      <c r="B14" s="4" t="inlineStr">
        <is>
          <t>Other long-term liabilities</t>
        </is>
      </c>
      <c r="C14" s="4" t="inlineStr">
        <is>
          <t>Other long-term liabilities</t>
        </is>
      </c>
    </row>
    <row r="15">
      <c r="A15" s="4" t="inlineStr">
        <is>
          <t>Finance leases</t>
        </is>
      </c>
      <c r="B15" s="6" t="n">
        <v>17636</v>
      </c>
      <c r="C15" s="6" t="n">
        <v>17835</v>
      </c>
    </row>
    <row r="16">
      <c r="A16" s="4" t="inlineStr">
        <is>
          <t>Total lease liabilities</t>
        </is>
      </c>
      <c r="B16" s="6" t="n">
        <v>35874</v>
      </c>
      <c r="C16" s="6" t="n">
        <v>366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93646</v>
      </c>
      <c r="C4" s="6" t="n">
        <v>188608</v>
      </c>
    </row>
    <row r="5">
      <c r="A5" s="4" t="inlineStr">
        <is>
          <t>Cost of sales</t>
        </is>
      </c>
      <c r="B5" s="5" t="n">
        <v>72027</v>
      </c>
      <c r="C5" s="5" t="n">
        <v>61366</v>
      </c>
    </row>
    <row r="6">
      <c r="A6" s="4" t="inlineStr">
        <is>
          <t>Gross profit</t>
        </is>
      </c>
      <c r="B6" s="5" t="n">
        <v>121619</v>
      </c>
      <c r="C6" s="5" t="n">
        <v>127242</v>
      </c>
    </row>
    <row r="7">
      <c r="A7" s="4" t="inlineStr">
        <is>
          <t>Sales, general, and administrative</t>
        </is>
      </c>
      <c r="B7" s="5" t="n">
        <v>132981</v>
      </c>
      <c r="C7" s="5" t="n">
        <v>131691</v>
      </c>
    </row>
    <row r="8">
      <c r="A8" s="4" t="inlineStr">
        <is>
          <t>Research and development</t>
        </is>
      </c>
      <c r="B8" s="5" t="n">
        <v>19766</v>
      </c>
      <c r="C8" s="5" t="n">
        <v>19492</v>
      </c>
    </row>
    <row r="9">
      <c r="A9" s="4" t="inlineStr">
        <is>
          <t>Acquisition-related amortization, impairment, and remeasurement (Note 11)</t>
        </is>
      </c>
      <c r="B9" s="5" t="n">
        <v>17745</v>
      </c>
      <c r="C9" s="5" t="n">
        <v>5396</v>
      </c>
    </row>
    <row r="10">
      <c r="A10" s="4" t="inlineStr">
        <is>
          <t>Operating loss</t>
        </is>
      </c>
      <c r="B10" s="5" t="n">
        <v>-48873</v>
      </c>
      <c r="C10" s="5" t="n">
        <v>-29337</v>
      </c>
    </row>
    <row r="11">
      <c r="A11" s="4" t="inlineStr">
        <is>
          <t>Interest expense, net</t>
        </is>
      </c>
      <c r="B11" s="5" t="n">
        <v>-4506</v>
      </c>
      <c r="C11" s="5" t="n">
        <v>-4558</v>
      </c>
    </row>
    <row r="12">
      <c r="A12" s="4" t="inlineStr">
        <is>
          <t>Other income (expense), net</t>
        </is>
      </c>
      <c r="B12" s="5" t="n">
        <v>1246</v>
      </c>
      <c r="C12" s="5" t="n">
        <v>-1274</v>
      </c>
    </row>
    <row r="13">
      <c r="A13" s="4" t="inlineStr">
        <is>
          <t>Loss before income taxes</t>
        </is>
      </c>
      <c r="B13" s="5" t="n">
        <v>-52133</v>
      </c>
      <c r="C13" s="5" t="n">
        <v>-35169</v>
      </c>
    </row>
    <row r="14">
      <c r="A14" s="4" t="inlineStr">
        <is>
          <t>Income tax expense</t>
        </is>
      </c>
      <c r="B14" s="5" t="n">
        <v>-961</v>
      </c>
      <c r="C14" s="5" t="n">
        <v>-851</v>
      </c>
    </row>
    <row r="15">
      <c r="A15" s="4" t="inlineStr">
        <is>
          <t>Net loss</t>
        </is>
      </c>
      <c r="B15" s="6" t="n">
        <v>-53094</v>
      </c>
      <c r="C15" s="6" t="n">
        <v>-36020</v>
      </c>
    </row>
    <row r="16">
      <c r="A16" s="3" t="inlineStr">
        <is>
          <t>Net loss per common share:</t>
        </is>
      </c>
      <c r="B16" s="4" t="inlineStr">
        <is>
          <t xml:space="preserve"> </t>
        </is>
      </c>
      <c r="C16" s="4" t="inlineStr">
        <is>
          <t xml:space="preserve"> </t>
        </is>
      </c>
    </row>
    <row r="17">
      <c r="A17" s="4" t="inlineStr">
        <is>
          <t>Basic</t>
        </is>
      </c>
      <c r="B17" s="8" t="n">
        <v>-1.35</v>
      </c>
      <c r="C17" s="8" t="n">
        <v>-0.95</v>
      </c>
    </row>
    <row r="18">
      <c r="A18" s="4" t="inlineStr">
        <is>
          <t>Diluted</t>
        </is>
      </c>
      <c r="B18" s="8" t="n">
        <v>-1.35</v>
      </c>
      <c r="C18" s="8" t="n">
        <v>-0.95</v>
      </c>
    </row>
    <row r="19">
      <c r="A19" s="3" t="inlineStr">
        <is>
          <t>Weighted average number of common shares:</t>
        </is>
      </c>
      <c r="B19" s="4" t="inlineStr">
        <is>
          <t xml:space="preserve"> </t>
        </is>
      </c>
      <c r="C19" s="4" t="inlineStr">
        <is>
          <t xml:space="preserve"> </t>
        </is>
      </c>
    </row>
    <row r="20">
      <c r="A20" s="4" t="inlineStr">
        <is>
          <t>Basic</t>
        </is>
      </c>
      <c r="B20" s="5" t="n">
        <v>39188</v>
      </c>
      <c r="C20" s="5" t="n">
        <v>37741</v>
      </c>
    </row>
    <row r="21">
      <c r="A21" s="4" t="inlineStr">
        <is>
          <t>Diluted</t>
        </is>
      </c>
      <c r="B21" s="5" t="n">
        <v>39188</v>
      </c>
      <c r="C21" s="5" t="n">
        <v>37741</v>
      </c>
    </row>
    <row r="22">
      <c r="A22" s="3" t="inlineStr">
        <is>
          <t>Other comprehensive income, before tax</t>
        </is>
      </c>
      <c r="B22" s="4" t="inlineStr">
        <is>
          <t xml:space="preserve"> </t>
        </is>
      </c>
      <c r="C22" s="4" t="inlineStr">
        <is>
          <t xml:space="preserve"> </t>
        </is>
      </c>
    </row>
    <row r="23">
      <c r="A23" s="4" t="inlineStr">
        <is>
          <t>Unrealized gain on debt securities</t>
        </is>
      </c>
      <c r="B23" s="4" t="inlineStr">
        <is>
          <t xml:space="preserve"> </t>
        </is>
      </c>
      <c r="C23" s="6" t="n">
        <v>1671</v>
      </c>
    </row>
    <row r="24">
      <c r="A24" s="4" t="inlineStr">
        <is>
          <t>Currency translation adjustment</t>
        </is>
      </c>
      <c r="B24" s="6" t="n">
        <v>1746</v>
      </c>
      <c r="C24" s="5" t="n">
        <v>-1038</v>
      </c>
    </row>
    <row r="25">
      <c r="A25" s="4" t="inlineStr">
        <is>
          <t>Other comprehensive income, before tax</t>
        </is>
      </c>
      <c r="B25" s="5" t="n">
        <v>1746</v>
      </c>
      <c r="C25" s="5" t="n">
        <v>633</v>
      </c>
    </row>
    <row r="26">
      <c r="A26" s="4" t="inlineStr">
        <is>
          <t>Other comprehensive income, net of tax</t>
        </is>
      </c>
      <c r="B26" s="5" t="n">
        <v>1746</v>
      </c>
      <c r="C26" s="5" t="n">
        <v>633</v>
      </c>
    </row>
    <row r="27">
      <c r="A27" s="4" t="inlineStr">
        <is>
          <t>Comprehensive loss</t>
        </is>
      </c>
      <c r="B27" s="6" t="n">
        <v>-51348</v>
      </c>
      <c r="C27" s="6" t="n">
        <v>-353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371</v>
      </c>
      <c r="C4" s="6" t="n">
        <v>2162</v>
      </c>
    </row>
    <row r="5">
      <c r="A5" s="4" t="inlineStr">
        <is>
          <t>Operating cash flows from finance leases</t>
        </is>
      </c>
      <c r="B5" s="5" t="n">
        <v>200</v>
      </c>
      <c r="C5" s="5" t="n">
        <v>210</v>
      </c>
    </row>
    <row r="6">
      <c r="A6" s="4" t="inlineStr">
        <is>
          <t>Financing cash flows from finance leases</t>
        </is>
      </c>
      <c r="B6" s="5" t="n">
        <v>188</v>
      </c>
      <c r="C6" s="5" t="n">
        <v>172</v>
      </c>
    </row>
    <row r="7">
      <c r="A7" s="3" t="inlineStr">
        <is>
          <t>ROU assets obtained in exchange for lease obligations</t>
        </is>
      </c>
      <c r="B7" s="4" t="inlineStr">
        <is>
          <t xml:space="preserve"> </t>
        </is>
      </c>
      <c r="C7" s="4" t="inlineStr">
        <is>
          <t xml:space="preserve"> </t>
        </is>
      </c>
    </row>
    <row r="8">
      <c r="A8" s="4" t="inlineStr">
        <is>
          <t>Operating leases</t>
        </is>
      </c>
      <c r="B8" s="6" t="n">
        <v>231</v>
      </c>
      <c r="C8" s="6" t="n">
        <v>46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arrying Values of Outstanding Debt Obligation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156885</v>
      </c>
      <c r="C3" s="6" t="n">
        <v>157015</v>
      </c>
    </row>
    <row r="4">
      <c r="A4" s="4" t="inlineStr">
        <is>
          <t>Total indebtedness from outstanding term loans</t>
        </is>
      </c>
      <c r="B4" s="5" t="n">
        <v>156885</v>
      </c>
      <c r="C4" s="5" t="n">
        <v>157015</v>
      </c>
    </row>
    <row r="5">
      <c r="A5" s="4" t="inlineStr">
        <is>
          <t>Outstanding Term Loan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 outstanding</t>
        </is>
      </c>
      <c r="B7" s="5" t="n">
        <v>160000</v>
      </c>
      <c r="C7" s="5" t="n">
        <v>160000</v>
      </c>
    </row>
    <row r="8">
      <c r="A8" s="4" t="inlineStr">
        <is>
          <t>Unamortized original debt discount</t>
        </is>
      </c>
      <c r="B8" s="5" t="n">
        <v>-2205</v>
      </c>
      <c r="C8" s="5" t="n">
        <v>-2327</v>
      </c>
    </row>
    <row r="9">
      <c r="A9" s="4" t="inlineStr">
        <is>
          <t>Unamortized debt issuance costs and lenders fees</t>
        </is>
      </c>
      <c r="B9" s="5" t="n">
        <v>-910</v>
      </c>
      <c r="C9" s="5" t="n">
        <v>-658</v>
      </c>
    </row>
    <row r="10">
      <c r="A10" s="4" t="inlineStr">
        <is>
          <t>Total indebtedness from outstanding term loans</t>
        </is>
      </c>
      <c r="B10" s="5" t="n">
        <v>156885</v>
      </c>
      <c r="C10" s="5" t="n">
        <v>157015</v>
      </c>
    </row>
    <row r="11">
      <c r="A11" s="4" t="inlineStr">
        <is>
          <t>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indebtedness from outstanding term loans</t>
        </is>
      </c>
      <c r="B13" s="6" t="n">
        <v>156885</v>
      </c>
      <c r="C13" s="6" t="n">
        <v>1570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Additional Information (Detail)</t>
        </is>
      </c>
      <c r="B1" s="2" t="inlineStr">
        <is>
          <t>3 Months Ended</t>
        </is>
      </c>
    </row>
    <row r="2">
      <c r="B2" s="2" t="inlineStr">
        <is>
          <t>Mar. 31, 2024 USD ($)</t>
        </is>
      </c>
      <c r="C2" s="2" t="inlineStr">
        <is>
          <t>Mar. 31, 2025 USD ($)</t>
        </is>
      </c>
      <c r="D2" s="2" t="inlineStr">
        <is>
          <t>Mar. 31, 2025 EUR (€)</t>
        </is>
      </c>
      <c r="E2" s="2" t="inlineStr">
        <is>
          <t>Nov. 07,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ines of credit</t>
        </is>
      </c>
      <c r="B4" s="6" t="n">
        <v>15000000</v>
      </c>
      <c r="C4" s="4" t="inlineStr">
        <is>
          <t xml:space="preserve"> </t>
        </is>
      </c>
      <c r="D4" s="4" t="inlineStr">
        <is>
          <t xml:space="preserve"> </t>
        </is>
      </c>
      <c r="E4" s="4" t="inlineStr">
        <is>
          <t xml:space="preserve"> </t>
        </is>
      </c>
    </row>
    <row r="5">
      <c r="A5" s="4" t="inlineStr">
        <is>
          <t>Secured Credit Agreement [Member] | New Credit Agreement [Member] | Oxford Finance LLC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4" t="inlineStr">
        <is>
          <t xml:space="preserve"> </t>
        </is>
      </c>
      <c r="E7" s="6" t="n">
        <v>275000000</v>
      </c>
    </row>
    <row r="8">
      <c r="A8" s="4" t="inlineStr">
        <is>
          <t>Italy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6" t="n">
        <v>5900000</v>
      </c>
      <c r="D10" s="9" t="n">
        <v>5500000</v>
      </c>
      <c r="E10" s="4" t="inlineStr">
        <is>
          <t xml:space="preserve"> </t>
        </is>
      </c>
    </row>
    <row r="11">
      <c r="A11" s="4" t="inlineStr">
        <is>
          <t>Borrowings</t>
        </is>
      </c>
      <c r="B11" s="4" t="inlineStr">
        <is>
          <t xml:space="preserve"> </t>
        </is>
      </c>
      <c r="C11" s="6" t="n">
        <v>0</v>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and Liabilities Measured at Fair Value on Recurring Basis (Detail) - Fair Value, Measurements,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0</v>
      </c>
      <c r="C3" s="6" t="n">
        <v>0</v>
      </c>
    </row>
    <row r="4">
      <c r="A4" s="4" t="inlineStr">
        <is>
          <t>Deferred compensation plan, Liabilities</t>
        </is>
      </c>
      <c r="B4" s="5" t="n">
        <v>-1719</v>
      </c>
      <c r="C4" s="5" t="n">
        <v>-1703</v>
      </c>
    </row>
    <row r="5">
      <c r="A5" s="4" t="inlineStr">
        <is>
          <t>Liabilities fair value, Total</t>
        </is>
      </c>
      <c r="B5" s="5" t="n">
        <v>-16509</v>
      </c>
      <c r="C5" s="5" t="n">
        <v>-17103</v>
      </c>
    </row>
    <row r="6">
      <c r="A6" s="4" t="inlineStr">
        <is>
          <t>Lattu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iabilities fair value, Total</t>
        </is>
      </c>
      <c r="B8" s="5" t="n">
        <v>-14790</v>
      </c>
      <c r="C8" s="5" t="n">
        <v>-15400</v>
      </c>
    </row>
    <row r="9">
      <c r="A9" s="4" t="inlineStr">
        <is>
          <t>Convertible Loan Agreement [Member] | Neo Medical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t>
        </is>
      </c>
      <c r="B11" s="5" t="n">
        <v>0</v>
      </c>
      <c r="C11" s="5" t="n">
        <v>0</v>
      </c>
    </row>
    <row r="12">
      <c r="A12" s="4" t="inlineStr">
        <is>
          <t>Preferred Equity Securities [Member] | Neo Medical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t>
        </is>
      </c>
      <c r="B14" s="5" t="n">
        <v>0</v>
      </c>
      <c r="C14" s="6" t="n">
        <v>0</v>
      </c>
    </row>
    <row r="15">
      <c r="A15" s="4" t="inlineStr">
        <is>
          <t>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5" t="n">
        <v>0</v>
      </c>
      <c r="C17" s="4" t="inlineStr">
        <is>
          <t xml:space="preserve"> </t>
        </is>
      </c>
    </row>
    <row r="18">
      <c r="A18" s="4" t="inlineStr">
        <is>
          <t>Deferred compensation plan, Liabilities</t>
        </is>
      </c>
      <c r="B18" s="5" t="n">
        <v>-1719</v>
      </c>
      <c r="C18" s="4" t="inlineStr">
        <is>
          <t xml:space="preserve"> </t>
        </is>
      </c>
    </row>
    <row r="19">
      <c r="A19" s="4" t="inlineStr">
        <is>
          <t>Liabilities fair value, Total</t>
        </is>
      </c>
      <c r="B19" s="5" t="n">
        <v>-1719</v>
      </c>
      <c r="C19" s="4" t="inlineStr">
        <is>
          <t xml:space="preserve"> </t>
        </is>
      </c>
    </row>
    <row r="20">
      <c r="A20" s="4" t="inlineStr">
        <is>
          <t>Fair Value, Inputs, Level 2 [Member] | Convertible Loan Agreement [Member] | Neo Medical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t>
        </is>
      </c>
      <c r="B22" s="5" t="n">
        <v>0</v>
      </c>
      <c r="C22" s="4" t="inlineStr">
        <is>
          <t xml:space="preserve"> </t>
        </is>
      </c>
    </row>
    <row r="23">
      <c r="A23" s="4" t="inlineStr">
        <is>
          <t>Fair Value, Inputs, Level 2 [Member] | Preferred Equity Securities [Member] | Neo Medical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5" t="n">
        <v>0</v>
      </c>
      <c r="C25" s="4" t="inlineStr">
        <is>
          <t xml:space="preserve"> </t>
        </is>
      </c>
    </row>
    <row r="26">
      <c r="A26" s="4" t="inlineStr">
        <is>
          <t>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t>
        </is>
      </c>
      <c r="B28" s="5" t="n">
        <v>0</v>
      </c>
      <c r="C28" s="4" t="inlineStr">
        <is>
          <t xml:space="preserve"> </t>
        </is>
      </c>
    </row>
    <row r="29">
      <c r="A29" s="4" t="inlineStr">
        <is>
          <t>Deferred compensation plan, Liabilities</t>
        </is>
      </c>
      <c r="B29" s="5" t="n">
        <v>0</v>
      </c>
      <c r="C29" s="4" t="inlineStr">
        <is>
          <t xml:space="preserve"> </t>
        </is>
      </c>
    </row>
    <row r="30">
      <c r="A30" s="4" t="inlineStr">
        <is>
          <t>Liabilities fair value, Total</t>
        </is>
      </c>
      <c r="B30" s="5" t="n">
        <v>-14790</v>
      </c>
      <c r="C30" s="4" t="inlineStr">
        <is>
          <t xml:space="preserve"> </t>
        </is>
      </c>
    </row>
    <row r="31">
      <c r="A31" s="4" t="inlineStr">
        <is>
          <t>Fair Value, Inputs, Level 3 [Member] | Lattu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 fair value, Total</t>
        </is>
      </c>
      <c r="B33" s="5" t="n">
        <v>-14790</v>
      </c>
      <c r="C33" s="4" t="inlineStr">
        <is>
          <t xml:space="preserve"> </t>
        </is>
      </c>
    </row>
    <row r="34">
      <c r="A34" s="4" t="inlineStr">
        <is>
          <t>Fair Value, Inputs, Level 3 [Member] | Convertible Loan Agreement [Member] | Neo Medical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5" t="n">
        <v>0</v>
      </c>
      <c r="C36" s="4" t="inlineStr">
        <is>
          <t xml:space="preserve"> </t>
        </is>
      </c>
    </row>
    <row r="37">
      <c r="A37" s="4" t="inlineStr">
        <is>
          <t>Fair Value, Inputs, Level 3 [Member] | Preferred Equity Securities [Member] | Neo Medical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t>
        </is>
      </c>
      <c r="B39" s="6" t="n">
        <v>0</v>
      </c>
      <c r="C3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s>
  <sheetData>
    <row r="1">
      <c r="A1" s="1" t="inlineStr">
        <is>
          <t>Fair Value Measurements and Investments - Additional Information (Detail) - Neo Medical [Member] SFr in Millions, $ in Millions</t>
        </is>
      </c>
      <c r="B1" s="2" t="inlineStr">
        <is>
          <t>Nov. 14, 2024 USD ($)</t>
        </is>
      </c>
      <c r="C1" s="2" t="inlineStr">
        <is>
          <t>Nov. 14, 2024 CHF (SFr)</t>
        </is>
      </c>
      <c r="D1" s="2" t="inlineStr">
        <is>
          <t>Oct. 01, 2020 USD ($)</t>
        </is>
      </c>
      <c r="E1" s="2" t="inlineStr">
        <is>
          <t>Oct. 01, 2020 CHF (SFr)</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onvertible loans</t>
        </is>
      </c>
      <c r="B3" s="4" t="inlineStr">
        <is>
          <t xml:space="preserve"> </t>
        </is>
      </c>
      <c r="C3" s="4" t="inlineStr">
        <is>
          <t xml:space="preserve"> </t>
        </is>
      </c>
      <c r="D3" s="6" t="n">
        <v>5</v>
      </c>
      <c r="E3" s="10" t="n">
        <v>4.6</v>
      </c>
    </row>
    <row r="4">
      <c r="A4" s="4" t="inlineStr">
        <is>
          <t>Sale of preferred equity securities</t>
        </is>
      </c>
      <c r="B4" s="7" t="n">
        <v>7.4</v>
      </c>
      <c r="C4" s="10" t="n">
        <v>6.6</v>
      </c>
      <c r="D4" s="4" t="inlineStr">
        <is>
          <t xml:space="preserve"> </t>
        </is>
      </c>
      <c r="E4" s="4" t="inlineStr">
        <is>
          <t xml:space="preserve"> </t>
        </is>
      </c>
    </row>
    <row r="5">
      <c r="A5" s="4" t="inlineStr">
        <is>
          <t>Preferred Stock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mount of Preferred stock consideration</t>
        </is>
      </c>
      <c r="B7" s="4" t="inlineStr">
        <is>
          <t xml:space="preserve"> </t>
        </is>
      </c>
      <c r="C7" s="4" t="inlineStr">
        <is>
          <t xml:space="preserve"> </t>
        </is>
      </c>
      <c r="D7" s="6" t="n">
        <v>5</v>
      </c>
      <c r="E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Reconciliation of Investments in Equity Securities (Detail) - Preferred Stock [Member] - Neo Medical [Member]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of equity securities beginning balance</t>
        </is>
      </c>
      <c r="B4" s="6" t="n">
        <v>0</v>
      </c>
      <c r="C4" s="6" t="n">
        <v>4951</v>
      </c>
    </row>
    <row r="5">
      <c r="A5" s="4" t="inlineStr">
        <is>
          <t>Unrealized loss recognized in other expense, net</t>
        </is>
      </c>
      <c r="B5" s="5" t="n">
        <v>0</v>
      </c>
      <c r="C5" s="4" t="inlineStr">
        <is>
          <t xml:space="preserve"> </t>
        </is>
      </c>
    </row>
    <row r="6">
      <c r="A6" s="4" t="inlineStr">
        <is>
          <t>Fair value of equity securities Ending balance</t>
        </is>
      </c>
      <c r="B6" s="5" t="n">
        <v>0</v>
      </c>
      <c r="C6" s="5" t="n">
        <v>4951</v>
      </c>
    </row>
    <row r="7">
      <c r="A7" s="4" t="inlineStr">
        <is>
          <t>Cumulative unrealized gain (loss) on Neo Medical preferred equity securities</t>
        </is>
      </c>
      <c r="B7" s="6" t="n">
        <v>0</v>
      </c>
      <c r="C7" s="6" t="n">
        <v>-72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Reconciliation For Contingent Consideration Measured At Fair Value Using Significant Unobservable Inputs (Detail) - Neo Medical [Member] - Fair Value, Inputs, Level 3 [Member]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of convertible loan beginning balance</t>
        </is>
      </c>
      <c r="B4" s="6" t="n">
        <v>0</v>
      </c>
      <c r="C4" s="6" t="n">
        <v>6760</v>
      </c>
    </row>
    <row r="5">
      <c r="A5" s="4" t="inlineStr">
        <is>
          <t>Gain recognized in other comprehensive income (loss)</t>
        </is>
      </c>
      <c r="B5" s="4" t="inlineStr">
        <is>
          <t xml:space="preserve"> </t>
        </is>
      </c>
      <c r="C5" s="5" t="n">
        <v>1671</v>
      </c>
    </row>
    <row r="6">
      <c r="A6" s="4" t="inlineStr">
        <is>
          <t>Interest recognized in interest income, net</t>
        </is>
      </c>
      <c r="B6" s="5" t="n">
        <v>0</v>
      </c>
      <c r="C6" s="5" t="n">
        <v>135</v>
      </c>
    </row>
    <row r="7">
      <c r="A7" s="4" t="inlineStr">
        <is>
          <t>Foreign currency remeasurement recognized in other income (expense), net</t>
        </is>
      </c>
      <c r="B7" s="6" t="n">
        <v>0</v>
      </c>
      <c r="C7" s="5" t="n">
        <v>-471</v>
      </c>
    </row>
    <row r="8">
      <c r="A8" s="4" t="inlineStr">
        <is>
          <t>Expected credit loss recognized in other income (expense), net</t>
        </is>
      </c>
      <c r="B8" s="4" t="inlineStr">
        <is>
          <t xml:space="preserve"> </t>
        </is>
      </c>
      <c r="C8" s="5" t="n">
        <v>260</v>
      </c>
    </row>
    <row r="9">
      <c r="A9" s="4" t="inlineStr">
        <is>
          <t>Fair value of convertible loan ending balance</t>
        </is>
      </c>
      <c r="B9" s="4" t="inlineStr">
        <is>
          <t xml:space="preserve"> </t>
        </is>
      </c>
      <c r="C9" s="5" t="n">
        <v>8355</v>
      </c>
    </row>
    <row r="10">
      <c r="A10" s="4" t="inlineStr">
        <is>
          <t>Contractual value of Neo Medical Convertible Loan at September 30</t>
        </is>
      </c>
      <c r="B10" s="4" t="inlineStr">
        <is>
          <t xml:space="preserve"> </t>
        </is>
      </c>
      <c r="C10" s="5" t="n">
        <v>6683</v>
      </c>
    </row>
    <row r="11">
      <c r="A11" s="4" t="inlineStr">
        <is>
          <t>Amortized cost basis of Neo Medical Convertible Loan at September 30</t>
        </is>
      </c>
      <c r="B11" s="4" t="inlineStr">
        <is>
          <t xml:space="preserve"> </t>
        </is>
      </c>
      <c r="C11" s="6" t="n">
        <v>668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Valuation Methodology and Unobservable Inputs for Level 3 Assets and Liabilities Measured at Fair Value (Detail) - Lattus Spine [Member]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Contingent consideration</t>
        </is>
      </c>
      <c r="B4" s="6" t="n">
        <v>14790</v>
      </c>
      <c r="C4" s="4" t="inlineStr">
        <is>
          <t xml:space="preserve"> </t>
        </is>
      </c>
    </row>
    <row r="5">
      <c r="A5" s="4" t="inlineStr">
        <is>
          <t>Minimum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ounterparty discount rates</t>
        </is>
      </c>
      <c r="B7" s="11" t="n">
        <v>0.104</v>
      </c>
      <c r="C7" s="4" t="inlineStr">
        <is>
          <t xml:space="preserve"> </t>
        </is>
      </c>
    </row>
    <row r="8">
      <c r="A8" s="4" t="inlineStr">
        <is>
          <t>Revenue risk-adjusted discount rates</t>
        </is>
      </c>
      <c r="B8" s="11" t="n">
        <v>0.07199999999999999</v>
      </c>
      <c r="C8" s="4" t="inlineStr">
        <is>
          <t xml:space="preserve"> </t>
        </is>
      </c>
    </row>
    <row r="9">
      <c r="A9" s="4" t="inlineStr">
        <is>
          <t>Maximum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Counterparty discount rates</t>
        </is>
      </c>
      <c r="B11" s="11" t="n">
        <v>0.108</v>
      </c>
      <c r="C11" s="4" t="inlineStr">
        <is>
          <t xml:space="preserve"> </t>
        </is>
      </c>
    </row>
    <row r="12">
      <c r="A12" s="4" t="inlineStr">
        <is>
          <t>Revenue risk-adjusted discount rates</t>
        </is>
      </c>
      <c r="B12" s="11" t="n">
        <v>0.077</v>
      </c>
      <c r="C12" s="4" t="inlineStr">
        <is>
          <t xml:space="preserve"> </t>
        </is>
      </c>
    </row>
    <row r="13">
      <c r="A13" s="4" t="inlineStr">
        <is>
          <t>Fair Value, Inputs, Level 3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Contingent consideration estimated fair value</t>
        </is>
      </c>
      <c r="B15" s="6" t="n">
        <v>15400</v>
      </c>
      <c r="C15" s="6" t="n">
        <v>8500</v>
      </c>
    </row>
    <row r="16">
      <c r="A16" s="4" t="inlineStr">
        <is>
          <t>Change in fair value recognized in acquisition-related amortization, impairment, and remeasurement</t>
        </is>
      </c>
      <c r="B16" s="5" t="n">
        <v>-610</v>
      </c>
      <c r="C16" s="5" t="n">
        <v>1170</v>
      </c>
    </row>
    <row r="17">
      <c r="A17" s="4" t="inlineStr">
        <is>
          <t>Contingent consideration estimated fair value at March 31</t>
        </is>
      </c>
      <c r="B17" s="6" t="n">
        <v>14790</v>
      </c>
      <c r="C17" s="6" t="n">
        <v>967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shares in Millions, $ in Millions</t>
        </is>
      </c>
      <c r="B1" s="2" t="inlineStr">
        <is>
          <t>3 Months Ended</t>
        </is>
      </c>
    </row>
    <row r="2">
      <c r="B2" s="2" t="inlineStr">
        <is>
          <t>Mar. 31, 2025</t>
        </is>
      </c>
      <c r="C2" s="2" t="inlineStr">
        <is>
          <t>Mar. 31, 2024</t>
        </is>
      </c>
    </row>
    <row r="3">
      <c r="A3" s="3" t="inlineStr">
        <is>
          <t>Other Commitments [Line Items]</t>
        </is>
      </c>
      <c r="B3" s="4" t="inlineStr">
        <is>
          <t xml:space="preserve"> </t>
        </is>
      </c>
      <c r="C3" s="4" t="inlineStr">
        <is>
          <t xml:space="preserve"> </t>
        </is>
      </c>
    </row>
    <row r="4">
      <c r="A4" s="4" t="inlineStr">
        <is>
          <t>Estimated sales, general, and administrative expense (benefit)</t>
        </is>
      </c>
      <c r="B4" s="7" t="n">
        <v>0.3</v>
      </c>
      <c r="C4" s="7" t="n">
        <v>0.3</v>
      </c>
    </row>
    <row r="5">
      <c r="A5" s="4" t="inlineStr">
        <is>
          <t>Accrued other long-term liabilities</t>
        </is>
      </c>
      <c r="B5" s="7" t="n">
        <v>8.9</v>
      </c>
      <c r="C5" s="4" t="inlineStr">
        <is>
          <t xml:space="preserve"> </t>
        </is>
      </c>
    </row>
    <row r="6">
      <c r="A6" s="4" t="inlineStr">
        <is>
          <t>SeaSpine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Number of shares issued under acquisition</t>
        </is>
      </c>
      <c r="B8" s="12" t="n">
        <v>0.3</v>
      </c>
      <c r="C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omponents of Changes in Accumulated Other Comprehensive Loss (Detail) $ in Thousands</t>
        </is>
      </c>
      <c r="B1" s="2" t="inlineStr">
        <is>
          <t>3 Months Ended</t>
        </is>
      </c>
    </row>
    <row r="2">
      <c r="B2" s="2" t="inlineStr">
        <is>
          <t>Mar. 31, 2025 USD ($)</t>
        </is>
      </c>
    </row>
    <row r="3">
      <c r="A3" s="3" t="inlineStr">
        <is>
          <t>Accumulated Other Comprehensive Income Loss [Line Items]</t>
        </is>
      </c>
      <c r="B3" s="4" t="inlineStr">
        <is>
          <t xml:space="preserve"> </t>
        </is>
      </c>
    </row>
    <row r="4">
      <c r="A4" s="4" t="inlineStr">
        <is>
          <t>Beginning Balance</t>
        </is>
      </c>
      <c r="B4" s="6" t="n">
        <v>503124</v>
      </c>
    </row>
    <row r="5">
      <c r="A5" s="3" t="inlineStr">
        <is>
          <t>Accumulated Other Comprehensive Loss Reclassification Adjustment [Abstract]</t>
        </is>
      </c>
      <c r="B5" s="4" t="inlineStr">
        <is>
          <t xml:space="preserve"> </t>
        </is>
      </c>
    </row>
    <row r="6">
      <c r="A6" s="4" t="inlineStr">
        <is>
          <t>Ending Balance</t>
        </is>
      </c>
      <c r="B6" s="5" t="n">
        <v>458294</v>
      </c>
    </row>
    <row r="7">
      <c r="A7" s="4" t="inlineStr">
        <is>
          <t>Currency Translation Adjustments [Member]</t>
        </is>
      </c>
      <c r="B7" s="4" t="inlineStr">
        <is>
          <t xml:space="preserve"> </t>
        </is>
      </c>
    </row>
    <row r="8">
      <c r="A8" s="3" t="inlineStr">
        <is>
          <t>Accumulated Other Comprehensive Income Loss [Line Items]</t>
        </is>
      </c>
      <c r="B8" s="4" t="inlineStr">
        <is>
          <t xml:space="preserve"> </t>
        </is>
      </c>
    </row>
    <row r="9">
      <c r="A9" s="4" t="inlineStr">
        <is>
          <t>Beginning Balance</t>
        </is>
      </c>
      <c r="B9" s="5" t="n">
        <v>-4074</v>
      </c>
    </row>
    <row r="10">
      <c r="A10" s="4" t="inlineStr">
        <is>
          <t>Other comprehensive income</t>
        </is>
      </c>
      <c r="B10" s="5" t="n">
        <v>1746</v>
      </c>
    </row>
    <row r="11">
      <c r="A11" s="3" t="inlineStr">
        <is>
          <t>Accumulated Other Comprehensive Loss Reclassification Adjustment [Abstract]</t>
        </is>
      </c>
      <c r="B11" s="4" t="inlineStr">
        <is>
          <t xml:space="preserve"> </t>
        </is>
      </c>
    </row>
    <row r="12">
      <c r="A12" s="4" t="inlineStr">
        <is>
          <t>Ending Balance</t>
        </is>
      </c>
      <c r="B12" s="5" t="n">
        <v>-2328</v>
      </c>
    </row>
    <row r="13">
      <c r="A13" s="4" t="inlineStr">
        <is>
          <t>Neo Medical [Member]</t>
        </is>
      </c>
      <c r="B13" s="4" t="inlineStr">
        <is>
          <t xml:space="preserve"> </t>
        </is>
      </c>
    </row>
    <row r="14">
      <c r="A14" s="3" t="inlineStr">
        <is>
          <t>Accumulated Other Comprehensive Income Loss [Line Items]</t>
        </is>
      </c>
      <c r="B14" s="4" t="inlineStr">
        <is>
          <t xml:space="preserve"> </t>
        </is>
      </c>
    </row>
    <row r="15">
      <c r="A15" s="4" t="inlineStr">
        <is>
          <t>Beginning Balance</t>
        </is>
      </c>
      <c r="B15" s="5" t="n">
        <v>-228</v>
      </c>
    </row>
    <row r="16">
      <c r="A16" s="3" t="inlineStr">
        <is>
          <t>Accumulated Other Comprehensive Loss Reclassification Adjustment [Abstract]</t>
        </is>
      </c>
      <c r="B16" s="4" t="inlineStr">
        <is>
          <t xml:space="preserve"> </t>
        </is>
      </c>
    </row>
    <row r="17">
      <c r="A17" s="4" t="inlineStr">
        <is>
          <t>Ending Balance</t>
        </is>
      </c>
      <c r="B17" s="5" t="n">
        <v>-228</v>
      </c>
    </row>
    <row r="18">
      <c r="A18" s="4" t="inlineStr">
        <is>
          <t>Accumulated Other Comprehensive Loss [Member]</t>
        </is>
      </c>
      <c r="B18" s="4" t="inlineStr">
        <is>
          <t xml:space="preserve"> </t>
        </is>
      </c>
    </row>
    <row r="19">
      <c r="A19" s="3" t="inlineStr">
        <is>
          <t>Accumulated Other Comprehensive Income Loss [Line Items]</t>
        </is>
      </c>
      <c r="B19" s="4" t="inlineStr">
        <is>
          <t xml:space="preserve"> </t>
        </is>
      </c>
    </row>
    <row r="20">
      <c r="A20" s="4" t="inlineStr">
        <is>
          <t>Beginning Balance</t>
        </is>
      </c>
      <c r="B20" s="5" t="n">
        <v>-4302</v>
      </c>
    </row>
    <row r="21">
      <c r="A21" s="4" t="inlineStr">
        <is>
          <t>Other comprehensive income</t>
        </is>
      </c>
      <c r="B21" s="5" t="n">
        <v>1746</v>
      </c>
    </row>
    <row r="22">
      <c r="A22" s="3" t="inlineStr">
        <is>
          <t>Accumulated Other Comprehensive Loss Reclassification Adjustment [Abstract]</t>
        </is>
      </c>
      <c r="B22" s="4" t="inlineStr">
        <is>
          <t xml:space="preserve"> </t>
        </is>
      </c>
    </row>
    <row r="23">
      <c r="A23" s="4" t="inlineStr">
        <is>
          <t>Ending Balance</t>
        </is>
      </c>
      <c r="B23" s="6" t="n">
        <v>-25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9" customWidth="1" min="5" max="5"/>
    <col width="55" customWidth="1" min="6" max="6"/>
  </cols>
  <sheetData>
    <row r="1">
      <c r="A1" s="1" t="inlineStr">
        <is>
          <t>Condensed Consolidated Statements of Changes in Shareholders' Equity - USD ($) $ in Thousands</t>
        </is>
      </c>
      <c r="B1" s="2" t="inlineStr">
        <is>
          <t>Total</t>
        </is>
      </c>
      <c r="C1" s="2" t="inlineStr">
        <is>
          <t>Common Shares [Member]</t>
        </is>
      </c>
      <c r="D1" s="2" t="inlineStr">
        <is>
          <t>Additional Paid-in Capital [Member]</t>
        </is>
      </c>
      <c r="E1" s="2" t="inlineStr">
        <is>
          <t>Accumulated Deficit [Member]</t>
        </is>
      </c>
      <c r="F1" s="2" t="inlineStr">
        <is>
          <t>Accumulated Other Comprehensive Income (Loss) [Member]</t>
        </is>
      </c>
    </row>
    <row r="2">
      <c r="A2" s="4" t="inlineStr">
        <is>
          <t>Beginning Balance at Dec. 31, 2023</t>
        </is>
      </c>
      <c r="B2" s="6" t="n">
        <v>598730</v>
      </c>
      <c r="C2" s="6" t="n">
        <v>3717</v>
      </c>
      <c r="D2" s="6" t="n">
        <v>746450</v>
      </c>
      <c r="E2" s="6" t="n">
        <v>-150144</v>
      </c>
      <c r="F2" s="6" t="n">
        <v>-1293</v>
      </c>
    </row>
    <row r="3">
      <c r="A3" s="4" t="inlineStr">
        <is>
          <t>Balance, Shares at Dec. 31, 2023</t>
        </is>
      </c>
      <c r="B3" s="4" t="inlineStr">
        <is>
          <t xml:space="preserve"> </t>
        </is>
      </c>
      <c r="C3" s="5" t="n">
        <v>37165000</v>
      </c>
      <c r="D3" s="4" t="inlineStr">
        <is>
          <t xml:space="preserve"> </t>
        </is>
      </c>
      <c r="E3" s="4" t="inlineStr">
        <is>
          <t xml:space="preserve"> </t>
        </is>
      </c>
      <c r="F3" s="4" t="inlineStr">
        <is>
          <t xml:space="preserve"> </t>
        </is>
      </c>
    </row>
    <row r="4">
      <c r="A4" s="4" t="inlineStr">
        <is>
          <t>Net loss</t>
        </is>
      </c>
      <c r="B4" s="5" t="n">
        <v>-36020</v>
      </c>
      <c r="C4" s="4" t="inlineStr">
        <is>
          <t xml:space="preserve"> </t>
        </is>
      </c>
      <c r="D4" s="4" t="inlineStr">
        <is>
          <t xml:space="preserve"> </t>
        </is>
      </c>
      <c r="E4" s="5" t="n">
        <v>-36020</v>
      </c>
      <c r="F4" s="4" t="inlineStr">
        <is>
          <t xml:space="preserve"> </t>
        </is>
      </c>
    </row>
    <row r="5">
      <c r="A5" s="4" t="inlineStr">
        <is>
          <t>Other comprehensive income, net of tax</t>
        </is>
      </c>
      <c r="B5" s="5" t="n">
        <v>633</v>
      </c>
      <c r="C5" s="4" t="inlineStr">
        <is>
          <t xml:space="preserve"> </t>
        </is>
      </c>
      <c r="D5" s="4" t="inlineStr">
        <is>
          <t xml:space="preserve"> </t>
        </is>
      </c>
      <c r="E5" s="4" t="inlineStr">
        <is>
          <t xml:space="preserve"> </t>
        </is>
      </c>
      <c r="F5" s="5" t="n">
        <v>633</v>
      </c>
    </row>
    <row r="6">
      <c r="A6" s="4" t="inlineStr">
        <is>
          <t>Share-based compensation expense</t>
        </is>
      </c>
      <c r="B6" s="5" t="n">
        <v>8800</v>
      </c>
      <c r="C6" s="4" t="inlineStr">
        <is>
          <t xml:space="preserve"> </t>
        </is>
      </c>
      <c r="D6" s="5" t="n">
        <v>8800</v>
      </c>
      <c r="E6" s="4" t="inlineStr">
        <is>
          <t xml:space="preserve"> </t>
        </is>
      </c>
      <c r="F6" s="4" t="inlineStr">
        <is>
          <t xml:space="preserve"> </t>
        </is>
      </c>
    </row>
    <row r="7">
      <c r="A7" s="4" t="inlineStr">
        <is>
          <t>Common shares issued, net</t>
        </is>
      </c>
      <c r="B7" s="5" t="n">
        <v>-1828</v>
      </c>
      <c r="C7" s="6" t="n">
        <v>24</v>
      </c>
      <c r="D7" s="5" t="n">
        <v>-1852</v>
      </c>
      <c r="E7" s="4" t="inlineStr">
        <is>
          <t xml:space="preserve"> </t>
        </is>
      </c>
      <c r="F7" s="4" t="inlineStr">
        <is>
          <t xml:space="preserve"> </t>
        </is>
      </c>
    </row>
    <row r="8">
      <c r="A8" s="4" t="inlineStr">
        <is>
          <t>Common shares issued, net, Shares</t>
        </is>
      </c>
      <c r="B8" s="4" t="inlineStr">
        <is>
          <t xml:space="preserve"> </t>
        </is>
      </c>
      <c r="C8" s="5" t="n">
        <v>245000</v>
      </c>
      <c r="D8" s="4" t="inlineStr">
        <is>
          <t xml:space="preserve"> </t>
        </is>
      </c>
      <c r="E8" s="4" t="inlineStr">
        <is>
          <t xml:space="preserve"> </t>
        </is>
      </c>
      <c r="F8" s="4" t="inlineStr">
        <is>
          <t xml:space="preserve"> </t>
        </is>
      </c>
    </row>
    <row r="9">
      <c r="A9" s="4" t="inlineStr">
        <is>
          <t>Ending Balance at Mar. 31, 2024</t>
        </is>
      </c>
      <c r="B9" s="5" t="n">
        <v>570315</v>
      </c>
      <c r="C9" s="6" t="n">
        <v>3741</v>
      </c>
      <c r="D9" s="5" t="n">
        <v>753398</v>
      </c>
      <c r="E9" s="5" t="n">
        <v>-186164</v>
      </c>
      <c r="F9" s="5" t="n">
        <v>-660</v>
      </c>
    </row>
    <row r="10">
      <c r="A10" s="4" t="inlineStr">
        <is>
          <t>Balance, Shares at Mar. 31, 2024</t>
        </is>
      </c>
      <c r="B10" s="4" t="inlineStr">
        <is>
          <t xml:space="preserve"> </t>
        </is>
      </c>
      <c r="C10" s="5" t="n">
        <v>37410000</v>
      </c>
      <c r="D10" s="4" t="inlineStr">
        <is>
          <t xml:space="preserve"> </t>
        </is>
      </c>
      <c r="E10" s="4" t="inlineStr">
        <is>
          <t xml:space="preserve"> </t>
        </is>
      </c>
      <c r="F10" s="4" t="inlineStr">
        <is>
          <t xml:space="preserve"> </t>
        </is>
      </c>
    </row>
    <row r="11">
      <c r="A11" s="4" t="inlineStr">
        <is>
          <t>Beginning Balance at Dec. 31, 2024</t>
        </is>
      </c>
      <c r="B11" s="6" t="n">
        <v>503124</v>
      </c>
      <c r="C11" s="6" t="n">
        <v>3849</v>
      </c>
      <c r="D11" s="5" t="n">
        <v>779718</v>
      </c>
      <c r="E11" s="5" t="n">
        <v>-276141</v>
      </c>
      <c r="F11" s="5" t="n">
        <v>-4302</v>
      </c>
    </row>
    <row r="12">
      <c r="A12" s="4" t="inlineStr">
        <is>
          <t>Balance, Shares at Dec. 31, 2024</t>
        </is>
      </c>
      <c r="B12" s="5" t="n">
        <v>38486000</v>
      </c>
      <c r="C12" s="5" t="n">
        <v>38486000</v>
      </c>
      <c r="D12" s="4" t="inlineStr">
        <is>
          <t xml:space="preserve"> </t>
        </is>
      </c>
      <c r="E12" s="4" t="inlineStr">
        <is>
          <t xml:space="preserve"> </t>
        </is>
      </c>
      <c r="F12" s="4" t="inlineStr">
        <is>
          <t xml:space="preserve"> </t>
        </is>
      </c>
    </row>
    <row r="13">
      <c r="A13" s="4" t="inlineStr">
        <is>
          <t>Net loss</t>
        </is>
      </c>
      <c r="B13" s="6" t="n">
        <v>-53094</v>
      </c>
      <c r="C13" s="4" t="inlineStr">
        <is>
          <t xml:space="preserve"> </t>
        </is>
      </c>
      <c r="D13" s="4" t="inlineStr">
        <is>
          <t xml:space="preserve"> </t>
        </is>
      </c>
      <c r="E13" s="5" t="n">
        <v>-53094</v>
      </c>
      <c r="F13" s="4" t="inlineStr">
        <is>
          <t xml:space="preserve"> </t>
        </is>
      </c>
    </row>
    <row r="14">
      <c r="A14" s="4" t="inlineStr">
        <is>
          <t>Other comprehensive income, net of tax</t>
        </is>
      </c>
      <c r="B14" s="5" t="n">
        <v>1746</v>
      </c>
      <c r="C14" s="4" t="inlineStr">
        <is>
          <t xml:space="preserve"> </t>
        </is>
      </c>
      <c r="D14" s="4" t="inlineStr">
        <is>
          <t xml:space="preserve"> </t>
        </is>
      </c>
      <c r="E14" s="4" t="inlineStr">
        <is>
          <t xml:space="preserve"> </t>
        </is>
      </c>
      <c r="F14" s="5" t="n">
        <v>1746</v>
      </c>
    </row>
    <row r="15">
      <c r="A15" s="4" t="inlineStr">
        <is>
          <t>Share-based compensation expense</t>
        </is>
      </c>
      <c r="B15" s="5" t="n">
        <v>6469</v>
      </c>
      <c r="C15" s="4" t="inlineStr">
        <is>
          <t xml:space="preserve"> </t>
        </is>
      </c>
      <c r="D15" s="5" t="n">
        <v>6469</v>
      </c>
      <c r="E15" s="4" t="inlineStr">
        <is>
          <t xml:space="preserve"> </t>
        </is>
      </c>
      <c r="F15" s="4" t="inlineStr">
        <is>
          <t xml:space="preserve"> </t>
        </is>
      </c>
    </row>
    <row r="16">
      <c r="A16" s="4" t="inlineStr">
        <is>
          <t>Common shares issued, net</t>
        </is>
      </c>
      <c r="B16" s="5" t="n">
        <v>49</v>
      </c>
      <c r="C16" s="6" t="n">
        <v>61</v>
      </c>
      <c r="D16" s="5" t="n">
        <v>-12</v>
      </c>
      <c r="E16" s="4" t="inlineStr">
        <is>
          <t xml:space="preserve"> </t>
        </is>
      </c>
      <c r="F16" s="4" t="inlineStr">
        <is>
          <t xml:space="preserve"> </t>
        </is>
      </c>
    </row>
    <row r="17">
      <c r="A17" s="4" t="inlineStr">
        <is>
          <t>Common shares issued, net, Shares</t>
        </is>
      </c>
      <c r="B17" s="4" t="inlineStr">
        <is>
          <t xml:space="preserve"> </t>
        </is>
      </c>
      <c r="C17" s="5" t="n">
        <v>610000</v>
      </c>
      <c r="D17" s="4" t="inlineStr">
        <is>
          <t xml:space="preserve"> </t>
        </is>
      </c>
      <c r="E17" s="4" t="inlineStr">
        <is>
          <t xml:space="preserve"> </t>
        </is>
      </c>
      <c r="F17" s="4" t="inlineStr">
        <is>
          <t xml:space="preserve"> </t>
        </is>
      </c>
    </row>
    <row r="18">
      <c r="A18" s="4" t="inlineStr">
        <is>
          <t>Ending Balance at Mar. 31, 2025</t>
        </is>
      </c>
      <c r="B18" s="6" t="n">
        <v>458294</v>
      </c>
      <c r="C18" s="6" t="n">
        <v>3910</v>
      </c>
      <c r="D18" s="6" t="n">
        <v>786175</v>
      </c>
      <c r="E18" s="6" t="n">
        <v>-329235</v>
      </c>
      <c r="F18" s="6" t="n">
        <v>-2556</v>
      </c>
    </row>
    <row r="19">
      <c r="A19" s="4" t="inlineStr">
        <is>
          <t>Balance, Shares at Mar. 31, 2025</t>
        </is>
      </c>
      <c r="B19" s="5" t="n">
        <v>39096000</v>
      </c>
      <c r="C19" s="5" t="n">
        <v>39096000</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 Schedule of Net Sales by Product Category by Reporting Segment (Detail) - USD ($) $ in Thousands</t>
        </is>
      </c>
      <c r="B1" s="2" t="inlineStr">
        <is>
          <t>3 Months Ended</t>
        </is>
      </c>
    </row>
    <row r="2">
      <c r="B2" s="2" t="inlineStr">
        <is>
          <t>Mar. 31, 2025</t>
        </is>
      </c>
      <c r="C2" s="2" t="inlineStr">
        <is>
          <t>Mar. 31, 2024</t>
        </is>
      </c>
    </row>
    <row r="3">
      <c r="A3" s="3" t="inlineStr">
        <is>
          <t>Revenue Recognition And Accounts Receivable [Line Items]</t>
        </is>
      </c>
      <c r="B3" s="4" t="inlineStr">
        <is>
          <t xml:space="preserve"> </t>
        </is>
      </c>
      <c r="C3" s="4" t="inlineStr">
        <is>
          <t xml:space="preserve"> </t>
        </is>
      </c>
    </row>
    <row r="4">
      <c r="A4" s="4" t="inlineStr">
        <is>
          <t>Net sales</t>
        </is>
      </c>
      <c r="B4" s="6" t="n">
        <v>193646</v>
      </c>
      <c r="C4" s="6" t="n">
        <v>188608</v>
      </c>
    </row>
    <row r="5">
      <c r="A5" s="4" t="inlineStr">
        <is>
          <t>Change</t>
        </is>
      </c>
      <c r="B5" s="11" t="n">
        <v>0.027</v>
      </c>
      <c r="C5" s="4" t="inlineStr">
        <is>
          <t xml:space="preserve"> </t>
        </is>
      </c>
    </row>
    <row r="6">
      <c r="A6" s="4" t="inlineStr">
        <is>
          <t>Bone Growth Therapies [Member]</t>
        </is>
      </c>
      <c r="B6" s="4" t="inlineStr">
        <is>
          <t xml:space="preserve"> </t>
        </is>
      </c>
      <c r="C6" s="4" t="inlineStr">
        <is>
          <t xml:space="preserve"> </t>
        </is>
      </c>
    </row>
    <row r="7">
      <c r="A7" s="3" t="inlineStr">
        <is>
          <t>Revenue Recognition And Accounts Receivable [Line Items]</t>
        </is>
      </c>
      <c r="B7" s="4" t="inlineStr">
        <is>
          <t xml:space="preserve"> </t>
        </is>
      </c>
      <c r="C7" s="4" t="inlineStr">
        <is>
          <t xml:space="preserve"> </t>
        </is>
      </c>
    </row>
    <row r="8">
      <c r="A8" s="4" t="inlineStr">
        <is>
          <t>Net sales</t>
        </is>
      </c>
      <c r="B8" s="6" t="n">
        <v>55050</v>
      </c>
      <c r="C8" s="5" t="n">
        <v>52477</v>
      </c>
    </row>
    <row r="9">
      <c r="A9" s="4" t="inlineStr">
        <is>
          <t>Change</t>
        </is>
      </c>
      <c r="B9" s="11" t="n">
        <v>0.049</v>
      </c>
      <c r="C9" s="4" t="inlineStr">
        <is>
          <t xml:space="preserve"> </t>
        </is>
      </c>
    </row>
    <row r="10">
      <c r="A10" s="4" t="inlineStr">
        <is>
          <t>Spinal Implants, Biologics, and Enabling Technologies [Member]</t>
        </is>
      </c>
      <c r="B10" s="4" t="inlineStr">
        <is>
          <t xml:space="preserve"> </t>
        </is>
      </c>
      <c r="C10" s="4" t="inlineStr">
        <is>
          <t xml:space="preserve"> </t>
        </is>
      </c>
    </row>
    <row r="11">
      <c r="A11" s="3" t="inlineStr">
        <is>
          <t>Revenue Recognition And Accounts Receivable [Line Items]</t>
        </is>
      </c>
      <c r="B11" s="4" t="inlineStr">
        <is>
          <t xml:space="preserve"> </t>
        </is>
      </c>
      <c r="C11" s="4" t="inlineStr">
        <is>
          <t xml:space="preserve"> </t>
        </is>
      </c>
    </row>
    <row r="12">
      <c r="A12" s="4" t="inlineStr">
        <is>
          <t>Net sales</t>
        </is>
      </c>
      <c r="B12" s="6" t="n">
        <v>108786</v>
      </c>
      <c r="C12" s="5" t="n">
        <v>108816</v>
      </c>
    </row>
    <row r="13">
      <c r="A13" s="4" t="inlineStr">
        <is>
          <t>Change</t>
        </is>
      </c>
      <c r="B13" s="13" t="n">
        <v>0</v>
      </c>
      <c r="C13" s="4" t="inlineStr">
        <is>
          <t xml:space="preserve"> </t>
        </is>
      </c>
    </row>
    <row r="14">
      <c r="A14" s="4" t="inlineStr">
        <is>
          <t>Global Spine [Member]</t>
        </is>
      </c>
      <c r="B14" s="4" t="inlineStr">
        <is>
          <t xml:space="preserve"> </t>
        </is>
      </c>
      <c r="C14" s="4" t="inlineStr">
        <is>
          <t xml:space="preserve"> </t>
        </is>
      </c>
    </row>
    <row r="15">
      <c r="A15" s="3" t="inlineStr">
        <is>
          <t>Revenue Recognition And Accounts Receivable [Line Items]</t>
        </is>
      </c>
      <c r="B15" s="4" t="inlineStr">
        <is>
          <t xml:space="preserve"> </t>
        </is>
      </c>
      <c r="C15" s="4" t="inlineStr">
        <is>
          <t xml:space="preserve"> </t>
        </is>
      </c>
    </row>
    <row r="16">
      <c r="A16" s="4" t="inlineStr">
        <is>
          <t>Net sales</t>
        </is>
      </c>
      <c r="B16" s="6" t="n">
        <v>163836</v>
      </c>
      <c r="C16" s="5" t="n">
        <v>161293</v>
      </c>
    </row>
    <row r="17">
      <c r="A17" s="4" t="inlineStr">
        <is>
          <t>Change</t>
        </is>
      </c>
      <c r="B17" s="11" t="n">
        <v>0.016</v>
      </c>
      <c r="C17" s="4" t="inlineStr">
        <is>
          <t xml:space="preserve"> </t>
        </is>
      </c>
    </row>
    <row r="18">
      <c r="A18" s="4" t="inlineStr">
        <is>
          <t>Global Orthopedics [Member]</t>
        </is>
      </c>
      <c r="B18" s="4" t="inlineStr">
        <is>
          <t xml:space="preserve"> </t>
        </is>
      </c>
      <c r="C18" s="4" t="inlineStr">
        <is>
          <t xml:space="preserve"> </t>
        </is>
      </c>
    </row>
    <row r="19">
      <c r="A19" s="3" t="inlineStr">
        <is>
          <t>Revenue Recognition And Accounts Receivable [Line Items]</t>
        </is>
      </c>
      <c r="B19" s="4" t="inlineStr">
        <is>
          <t xml:space="preserve"> </t>
        </is>
      </c>
      <c r="C19" s="4" t="inlineStr">
        <is>
          <t xml:space="preserve"> </t>
        </is>
      </c>
    </row>
    <row r="20">
      <c r="A20" s="4" t="inlineStr">
        <is>
          <t>Net sales</t>
        </is>
      </c>
      <c r="B20" s="6" t="n">
        <v>29810</v>
      </c>
      <c r="C20" s="6" t="n">
        <v>27315</v>
      </c>
    </row>
    <row r="21">
      <c r="A21" s="4" t="inlineStr">
        <is>
          <t>Change</t>
        </is>
      </c>
      <c r="B21" s="11" t="n">
        <v>0.091</v>
      </c>
      <c r="C2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 Schedule of Components of Net Sales (Detail) - USD ($) $ in Thousands</t>
        </is>
      </c>
      <c r="B1" s="2" t="inlineStr">
        <is>
          <t>3 Months Ended</t>
        </is>
      </c>
    </row>
    <row r="2">
      <c r="B2" s="2" t="inlineStr">
        <is>
          <t>Mar. 31, 2025</t>
        </is>
      </c>
      <c r="C2" s="2" t="inlineStr">
        <is>
          <t>Mar. 31, 2024</t>
        </is>
      </c>
    </row>
    <row r="3">
      <c r="A3" s="3" t="inlineStr">
        <is>
          <t>Revenue Recognition [Abstract]</t>
        </is>
      </c>
      <c r="B3" s="4" t="inlineStr">
        <is>
          <t xml:space="preserve"> </t>
        </is>
      </c>
      <c r="C3" s="4" t="inlineStr">
        <is>
          <t xml:space="preserve"> </t>
        </is>
      </c>
    </row>
    <row r="4">
      <c r="A4" s="4" t="inlineStr">
        <is>
          <t>Product sales</t>
        </is>
      </c>
      <c r="B4" s="6" t="n">
        <v>181633</v>
      </c>
      <c r="C4" s="6" t="n">
        <v>175831</v>
      </c>
    </row>
    <row r="5">
      <c r="A5" s="4" t="inlineStr">
        <is>
          <t>Marketing service fees</t>
        </is>
      </c>
      <c r="B5" s="5" t="n">
        <v>12013</v>
      </c>
      <c r="C5" s="5" t="n">
        <v>12777</v>
      </c>
    </row>
    <row r="6">
      <c r="A6" s="4" t="inlineStr">
        <is>
          <t>Net sales</t>
        </is>
      </c>
      <c r="B6" s="6" t="n">
        <v>193646</v>
      </c>
      <c r="C6" s="6" t="n">
        <v>18860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 Schedule of Allowance for Expected Credit Losses (Detail)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Allowance for expected credit losses beginning balance</t>
        </is>
      </c>
      <c r="B4" s="6" t="n">
        <v>7418</v>
      </c>
      <c r="C4" s="6" t="n">
        <v>7130</v>
      </c>
    </row>
    <row r="5">
      <c r="A5" s="4" t="inlineStr">
        <is>
          <t>Current period provision for expected credit losses</t>
        </is>
      </c>
      <c r="B5" s="5" t="n">
        <v>1058</v>
      </c>
      <c r="C5" s="5" t="n">
        <v>1376</v>
      </c>
    </row>
    <row r="6">
      <c r="A6" s="4" t="inlineStr">
        <is>
          <t>Write-offs charged against the allowance and other</t>
        </is>
      </c>
      <c r="B6" s="5" t="n">
        <v>-11</v>
      </c>
      <c r="C6" s="5" t="n">
        <v>-19</v>
      </c>
    </row>
    <row r="7">
      <c r="A7" s="4" t="inlineStr">
        <is>
          <t>Effect of changes in foreign exchange rates</t>
        </is>
      </c>
      <c r="B7" s="5" t="n">
        <v>137</v>
      </c>
      <c r="C7" s="5" t="n">
        <v>-89</v>
      </c>
    </row>
    <row r="8">
      <c r="A8" s="4" t="inlineStr">
        <is>
          <t>Allowance for expected credit losses ending balance</t>
        </is>
      </c>
      <c r="B8" s="6" t="n">
        <v>8602</v>
      </c>
      <c r="C8" s="6" t="n">
        <v>839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s</t>
        </is>
      </c>
      <c r="B4" s="5" t="n">
        <v>2</v>
      </c>
    </row>
    <row r="5">
      <c r="A5" s="4" t="inlineStr">
        <is>
          <t>Segment Reporting, CODM, Individual Title and Position or Group Name [Extensible Enumeration]</t>
        </is>
      </c>
      <c r="B5" s="4" t="inlineStr">
        <is>
          <t>President and Chief Executive Officer [Member]</t>
        </is>
      </c>
    </row>
    <row r="6">
      <c r="A6" s="4" t="inlineStr">
        <is>
          <t>Segment Reporting, CODM, Profit (Loss) Measure, How Used, Description</t>
        </is>
      </c>
      <c r="B6" s="4" t="inlineStr">
        <is>
          <t>The primary metric used by the CODM in managing the Company is adjusted earnings before interest, tax, depreciation, and amortization ("adjusted EBITDA", a non-GAAP financial measure). Adjusted EBITDA represents earnings before interest income (expense), income taxes, depreciation, and amortization, and excludes the impact of share-based compensation, gains and losses related to changes in foreign exchange rates, charges related to the SeaSpine Merger and other strategic investments, acquisition-related fair value adjustments, gains and/or losses on investments, litigation and investigation charges, charges related to initial compliance with regulations set forth by the European Union Medical Device Regulation, and succession charg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EBIDTA by Reporting Segment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Adjusted EBITDA</t>
        </is>
      </c>
      <c r="B4" s="6" t="n">
        <v>19489</v>
      </c>
      <c r="C4" s="6" t="n">
        <v>18398</v>
      </c>
    </row>
    <row r="5">
      <c r="A5" s="4" t="inlineStr">
        <is>
          <t>Interest expense, net</t>
        </is>
      </c>
      <c r="B5" s="5" t="n">
        <v>4506</v>
      </c>
      <c r="C5" s="5" t="n">
        <v>4558</v>
      </c>
    </row>
    <row r="6">
      <c r="A6" s="4" t="inlineStr">
        <is>
          <t>Depreciation and amortization</t>
        </is>
      </c>
      <c r="B6" s="5" t="n">
        <v>34431</v>
      </c>
      <c r="C6" s="5" t="n">
        <v>14862</v>
      </c>
    </row>
    <row r="7">
      <c r="A7" s="4" t="inlineStr">
        <is>
          <t>Share-based compensation expense</t>
        </is>
      </c>
      <c r="B7" s="5" t="n">
        <v>6469</v>
      </c>
      <c r="C7" s="5" t="n">
        <v>8800</v>
      </c>
    </row>
    <row r="8">
      <c r="A8" s="4" t="inlineStr">
        <is>
          <t>Foreign exchange impact</t>
        </is>
      </c>
      <c r="B8" s="5" t="n">
        <v>-1044</v>
      </c>
      <c r="C8" s="5" t="n">
        <v>1588</v>
      </c>
    </row>
    <row r="9">
      <c r="A9" s="4" t="inlineStr">
        <is>
          <t>SeaSpine merger-related costs</t>
        </is>
      </c>
      <c r="B9" s="5" t="n">
        <v>1130</v>
      </c>
      <c r="C9" s="5" t="n">
        <v>4479</v>
      </c>
    </row>
    <row r="10">
      <c r="A10" s="4" t="inlineStr">
        <is>
          <t>Restructuring costs and impairments related to M6 product lines</t>
        </is>
      </c>
      <c r="B10" s="5" t="n">
        <v>12126</v>
      </c>
      <c r="C10" s="4" t="inlineStr">
        <is>
          <t xml:space="preserve"> </t>
        </is>
      </c>
    </row>
    <row r="11">
      <c r="A11" s="4" t="inlineStr">
        <is>
          <t>Strategic investments</t>
        </is>
      </c>
      <c r="B11" s="5" t="n">
        <v>3514</v>
      </c>
      <c r="C11" s="5" t="n">
        <v>120</v>
      </c>
    </row>
    <row r="12">
      <c r="A12" s="4" t="inlineStr">
        <is>
          <t>Acquisition-related fair value adjustments</t>
        </is>
      </c>
      <c r="B12" s="5" t="n">
        <v>-610</v>
      </c>
      <c r="C12" s="5" t="n">
        <v>4217</v>
      </c>
    </row>
    <row r="13">
      <c r="A13" s="4" t="inlineStr">
        <is>
          <t>Interest and loss on investments</t>
        </is>
      </c>
      <c r="B13" s="4" t="inlineStr">
        <is>
          <t xml:space="preserve"> </t>
        </is>
      </c>
      <c r="C13" s="5" t="n">
        <v>-260</v>
      </c>
    </row>
    <row r="14">
      <c r="A14" s="4" t="inlineStr">
        <is>
          <t>Litigation and investigation costs</t>
        </is>
      </c>
      <c r="B14" s="5" t="n">
        <v>3042</v>
      </c>
      <c r="C14" s="5" t="n">
        <v>2260</v>
      </c>
    </row>
    <row r="15">
      <c r="A15" s="4" t="inlineStr">
        <is>
          <t>Succession charges</t>
        </is>
      </c>
      <c r="B15" s="4" t="inlineStr">
        <is>
          <t xml:space="preserve"> </t>
        </is>
      </c>
      <c r="C15" s="5" t="n">
        <v>2210</v>
      </c>
    </row>
    <row r="16">
      <c r="A16" s="4" t="inlineStr">
        <is>
          <t>Loss before income taxes</t>
        </is>
      </c>
      <c r="B16" s="5" t="n">
        <v>-52133</v>
      </c>
      <c r="C16" s="5" t="n">
        <v>-35169</v>
      </c>
    </row>
    <row r="17">
      <c r="A17" s="4" t="inlineStr">
        <is>
          <t>Global Spine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egment Adjusted EBITDA</t>
        </is>
      </c>
      <c r="B19" s="5" t="n">
        <v>19516</v>
      </c>
      <c r="C19" s="5" t="n">
        <v>19889</v>
      </c>
    </row>
    <row r="20">
      <c r="A20" s="4" t="inlineStr">
        <is>
          <t>Global Orthopedic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egment Adjusted EBITDA</t>
        </is>
      </c>
      <c r="B22" s="5" t="n">
        <v>-27</v>
      </c>
      <c r="C22" s="5" t="n">
        <v>-1491</v>
      </c>
    </row>
    <row r="23">
      <c r="A23" s="4" t="inlineStr">
        <is>
          <t>Operating Segment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egment Adjusted EBITDA</t>
        </is>
      </c>
      <c r="B25" s="5" t="n">
        <v>193646</v>
      </c>
      <c r="C25" s="5" t="n">
        <v>188608</v>
      </c>
    </row>
    <row r="26">
      <c r="A26" s="4" t="inlineStr">
        <is>
          <t>Non-GAAP cost of sales</t>
        </is>
      </c>
      <c r="B26" s="5" t="n">
        <v>56458</v>
      </c>
      <c r="C26" s="5" t="n">
        <v>55700</v>
      </c>
    </row>
    <row r="27">
      <c r="A27" s="4" t="inlineStr">
        <is>
          <t>Non-GAAP Sales, general, and administrative</t>
        </is>
      </c>
      <c r="B27" s="5" t="n">
        <v>110458</v>
      </c>
      <c r="C27" s="5" t="n">
        <v>109959</v>
      </c>
    </row>
    <row r="28">
      <c r="A28" s="4" t="inlineStr">
        <is>
          <t>Non-GAAP Research and development</t>
        </is>
      </c>
      <c r="B28" s="5" t="n">
        <v>14476</v>
      </c>
      <c r="C28" s="5" t="n">
        <v>19258</v>
      </c>
    </row>
    <row r="29">
      <c r="A29" s="4" t="inlineStr">
        <is>
          <t>Other segment expenses (benefits)</t>
        </is>
      </c>
      <c r="B29" s="5" t="n">
        <v>4269</v>
      </c>
      <c r="C29" s="5" t="n">
        <v>-75</v>
      </c>
    </row>
    <row r="30">
      <c r="A30" s="4" t="inlineStr">
        <is>
          <t>Non-GAAP Depreciation, amortization, and share-based compensation expense</t>
        </is>
      </c>
      <c r="B30" s="5" t="n">
        <v>11504</v>
      </c>
      <c r="C30" s="5" t="n">
        <v>14632</v>
      </c>
    </row>
    <row r="31">
      <c r="A31" s="4" t="inlineStr">
        <is>
          <t>Operating Segments [Member] | Global Spine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Segment Adjusted EBITDA</t>
        </is>
      </c>
      <c r="B33" s="5" t="n">
        <v>163836</v>
      </c>
      <c r="C33" s="5" t="n">
        <v>161293</v>
      </c>
    </row>
    <row r="34">
      <c r="A34" s="4" t="inlineStr">
        <is>
          <t>Non-GAAP cost of sales</t>
        </is>
      </c>
      <c r="B34" s="5" t="n">
        <v>44587</v>
      </c>
      <c r="C34" s="5" t="n">
        <v>44854</v>
      </c>
    </row>
    <row r="35">
      <c r="A35" s="4" t="inlineStr">
        <is>
          <t>Non-GAAP Sales, general, and administrative</t>
        </is>
      </c>
      <c r="B35" s="5" t="n">
        <v>92538</v>
      </c>
      <c r="C35" s="5" t="n">
        <v>91813</v>
      </c>
    </row>
    <row r="36">
      <c r="A36" s="4" t="inlineStr">
        <is>
          <t>Non-GAAP Research and development</t>
        </is>
      </c>
      <c r="B36" s="5" t="n">
        <v>11623</v>
      </c>
      <c r="C36" s="5" t="n">
        <v>15946</v>
      </c>
    </row>
    <row r="37">
      <c r="A37" s="4" t="inlineStr">
        <is>
          <t>Other segment expenses (benefits)</t>
        </is>
      </c>
      <c r="B37" s="5" t="n">
        <v>4444</v>
      </c>
      <c r="C37" s="5" t="n">
        <v>32</v>
      </c>
    </row>
    <row r="38">
      <c r="A38" s="4" t="inlineStr">
        <is>
          <t>Non-GAAP Depreciation, amortization, and share-based compensation expense</t>
        </is>
      </c>
      <c r="B38" s="5" t="n">
        <v>8872</v>
      </c>
      <c r="C38" s="5" t="n">
        <v>11241</v>
      </c>
    </row>
    <row r="39">
      <c r="A39" s="4" t="inlineStr">
        <is>
          <t>Operating Segments [Member] | Global Orthopedics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Segment Adjusted EBITDA</t>
        </is>
      </c>
      <c r="B41" s="5" t="n">
        <v>29810</v>
      </c>
      <c r="C41" s="5" t="n">
        <v>27315</v>
      </c>
    </row>
    <row r="42">
      <c r="A42" s="4" t="inlineStr">
        <is>
          <t>Non-GAAP cost of sales</t>
        </is>
      </c>
      <c r="B42" s="5" t="n">
        <v>11871</v>
      </c>
      <c r="C42" s="5" t="n">
        <v>10846</v>
      </c>
    </row>
    <row r="43">
      <c r="A43" s="4" t="inlineStr">
        <is>
          <t>Non-GAAP Sales, general, and administrative</t>
        </is>
      </c>
      <c r="B43" s="5" t="n">
        <v>17920</v>
      </c>
      <c r="C43" s="5" t="n">
        <v>18146</v>
      </c>
    </row>
    <row r="44">
      <c r="A44" s="4" t="inlineStr">
        <is>
          <t>Non-GAAP Research and development</t>
        </is>
      </c>
      <c r="B44" s="5" t="n">
        <v>2853</v>
      </c>
      <c r="C44" s="5" t="n">
        <v>3312</v>
      </c>
    </row>
    <row r="45">
      <c r="A45" s="4" t="inlineStr">
        <is>
          <t>Other segment expenses (benefits)</t>
        </is>
      </c>
      <c r="B45" s="5" t="n">
        <v>-175</v>
      </c>
      <c r="C45" s="5" t="n">
        <v>-107</v>
      </c>
    </row>
    <row r="46">
      <c r="A46" s="4" t="inlineStr">
        <is>
          <t>Non-GAAP Depreciation, amortization, and share-based compensation expense</t>
        </is>
      </c>
      <c r="B46" s="5" t="n">
        <v>2632</v>
      </c>
      <c r="C46" s="5" t="n">
        <v>3391</v>
      </c>
    </row>
    <row r="47">
      <c r="A47" s="4" t="inlineStr">
        <is>
          <t>Corporate, Non-Segment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Segment Adjusted EBITDA</t>
        </is>
      </c>
      <c r="B49" s="6" t="n">
        <v>8058</v>
      </c>
      <c r="C49" s="6" t="n">
        <v>1073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Depreciation and Amortization by Reporting Segment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34431</v>
      </c>
      <c r="C4" s="6" t="n">
        <v>14862</v>
      </c>
    </row>
    <row r="5">
      <c r="A5" s="4" t="inlineStr">
        <is>
          <t>Operating Segments [Member] | Global Spin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5" t="n">
        <v>31902</v>
      </c>
      <c r="C7" s="5" t="n">
        <v>11929</v>
      </c>
    </row>
    <row r="8">
      <c r="A8" s="4" t="inlineStr">
        <is>
          <t>Operating Segments [Member] | Global Orthopedic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5" t="n">
        <v>1936</v>
      </c>
      <c r="C10" s="5" t="n">
        <v>2207</v>
      </c>
    </row>
    <row r="11">
      <c r="A11" s="4" t="inlineStr">
        <is>
          <t>Corporate, Non-Seg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6" t="n">
        <v>593</v>
      </c>
      <c r="C13" s="6" t="n">
        <v>72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Net Sales by Geographic Destination (Detail)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sales</t>
        </is>
      </c>
      <c r="B4" s="6" t="n">
        <v>193646</v>
      </c>
      <c r="C4" s="6" t="n">
        <v>188608</v>
      </c>
    </row>
    <row r="5">
      <c r="A5" s="4" t="inlineStr">
        <is>
          <t>U.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5" t="n">
        <v>161681</v>
      </c>
      <c r="C7" s="5" t="n">
        <v>160019</v>
      </c>
    </row>
    <row r="8">
      <c r="A8" s="4" t="inlineStr">
        <is>
          <t>Italy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5" t="n">
        <v>5053</v>
      </c>
      <c r="C10" s="5" t="n">
        <v>5002</v>
      </c>
    </row>
    <row r="11">
      <c r="A11" s="4" t="inlineStr">
        <is>
          <t>France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5" t="n">
        <v>2625</v>
      </c>
      <c r="C13" s="5" t="n">
        <v>2516</v>
      </c>
    </row>
    <row r="14">
      <c r="A14" s="4" t="inlineStr">
        <is>
          <t>United Kingdom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5" t="n">
        <v>3037</v>
      </c>
      <c r="C16" s="5" t="n">
        <v>2631</v>
      </c>
    </row>
    <row r="17">
      <c r="A17" s="4" t="inlineStr">
        <is>
          <t>Germany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sales</t>
        </is>
      </c>
      <c r="B19" s="5" t="n">
        <v>2208</v>
      </c>
      <c r="C19" s="5" t="n">
        <v>2105</v>
      </c>
    </row>
    <row r="20">
      <c r="A20" s="4" t="inlineStr">
        <is>
          <t>Brazil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Net sales</t>
        </is>
      </c>
      <c r="B22" s="5" t="n">
        <v>1135</v>
      </c>
      <c r="C22" s="5" t="n">
        <v>1528</v>
      </c>
    </row>
    <row r="23">
      <c r="A23" s="4" t="inlineStr">
        <is>
          <t>Others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Net sales</t>
        </is>
      </c>
      <c r="B25" s="6" t="n">
        <v>17907</v>
      </c>
      <c r="C25" s="6" t="n">
        <v>1480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Net Sales by Geographic Destination for Each Reporting Segment (Detail)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sales</t>
        </is>
      </c>
      <c r="B4" s="6" t="n">
        <v>193646</v>
      </c>
      <c r="C4" s="6" t="n">
        <v>188608</v>
      </c>
    </row>
    <row r="5">
      <c r="A5" s="4" t="inlineStr">
        <is>
          <t>Global Spine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5" t="n">
        <v>163836</v>
      </c>
      <c r="C7" s="5" t="n">
        <v>161293</v>
      </c>
    </row>
    <row r="8">
      <c r="A8" s="4" t="inlineStr">
        <is>
          <t>Global Orthopedic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5" t="n">
        <v>29810</v>
      </c>
      <c r="C10" s="5" t="n">
        <v>27315</v>
      </c>
    </row>
    <row r="11">
      <c r="A11" s="4" t="inlineStr">
        <is>
          <t>U.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5" t="n">
        <v>161681</v>
      </c>
      <c r="C13" s="5" t="n">
        <v>160019</v>
      </c>
    </row>
    <row r="14">
      <c r="A14" s="4" t="inlineStr">
        <is>
          <t>U.S. [Member] | Global Spine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5" t="n">
        <v>152703</v>
      </c>
      <c r="C16" s="5" t="n">
        <v>151865</v>
      </c>
    </row>
    <row r="17">
      <c r="A17" s="4" t="inlineStr">
        <is>
          <t>U.S. [Member] | Global Orthopedics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sales</t>
        </is>
      </c>
      <c r="B19" s="5" t="n">
        <v>8978</v>
      </c>
      <c r="C19" s="5" t="n">
        <v>8154</v>
      </c>
    </row>
    <row r="20">
      <c r="A20" s="4" t="inlineStr">
        <is>
          <t>International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Net sales</t>
        </is>
      </c>
      <c r="B22" s="5" t="n">
        <v>31965</v>
      </c>
      <c r="C22" s="5" t="n">
        <v>28589</v>
      </c>
    </row>
    <row r="23">
      <c r="A23" s="4" t="inlineStr">
        <is>
          <t>International [Member] | Global Spine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Net sales</t>
        </is>
      </c>
      <c r="B25" s="5" t="n">
        <v>11133</v>
      </c>
      <c r="C25" s="5" t="n">
        <v>9428</v>
      </c>
    </row>
    <row r="26">
      <c r="A26" s="4" t="inlineStr">
        <is>
          <t>International [Member] | Global Orthopedics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Net sales</t>
        </is>
      </c>
      <c r="B28" s="6" t="n">
        <v>20832</v>
      </c>
      <c r="C28" s="6" t="n">
        <v>1916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ummary of Property, Plant and Equipment of Reporting Segments by Geographic Area (Detail)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130693</v>
      </c>
      <c r="C3" s="6" t="n">
        <v>139804</v>
      </c>
    </row>
    <row r="4">
      <c r="A4" s="4" t="inlineStr">
        <is>
          <t>U.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116396</v>
      </c>
      <c r="C6" s="5" t="n">
        <v>125541</v>
      </c>
    </row>
    <row r="7">
      <c r="A7" s="4" t="inlineStr">
        <is>
          <t>Italy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9514</v>
      </c>
      <c r="C9" s="5" t="n">
        <v>9472</v>
      </c>
    </row>
    <row r="10">
      <c r="A10" s="4" t="inlineStr">
        <is>
          <t>Germany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5" t="n">
        <v>1784</v>
      </c>
      <c r="C12" s="5" t="n">
        <v>1904</v>
      </c>
    </row>
    <row r="13">
      <c r="A13" s="4" t="inlineStr">
        <is>
          <t>Others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6" t="n">
        <v>2999</v>
      </c>
      <c r="C15" s="6" t="n">
        <v>28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Related Amortization, Impairment and Remeasurement - Components of Acquisition-Related Amortization, Impairment and Remeasurement (Detail) - USD ($) $ in Thousands</t>
        </is>
      </c>
      <c r="B1" s="2" t="inlineStr">
        <is>
          <t>3 Months Ended</t>
        </is>
      </c>
    </row>
    <row r="2">
      <c r="B2" s="2" t="inlineStr">
        <is>
          <t>Mar. 31, 2025</t>
        </is>
      </c>
      <c r="C2" s="2" t="inlineStr">
        <is>
          <t>Mar. 31, 2024</t>
        </is>
      </c>
    </row>
    <row r="3">
      <c r="A3" s="3" t="inlineStr">
        <is>
          <t>Acquisition Related Amortization And Remeasurement [Abstract]</t>
        </is>
      </c>
      <c r="B3" s="4" t="inlineStr">
        <is>
          <t xml:space="preserve"> </t>
        </is>
      </c>
      <c r="C3" s="4" t="inlineStr">
        <is>
          <t xml:space="preserve"> </t>
        </is>
      </c>
    </row>
    <row r="4">
      <c r="A4" s="4" t="inlineStr">
        <is>
          <t>Amortization of acquired intangibles</t>
        </is>
      </c>
      <c r="B4" s="6" t="n">
        <v>18355</v>
      </c>
      <c r="C4" s="6" t="n">
        <v>4226</v>
      </c>
    </row>
    <row r="5">
      <c r="A5" s="4" t="inlineStr">
        <is>
          <t>Changes in fair value of contingent consideration</t>
        </is>
      </c>
      <c r="B5" s="5" t="n">
        <v>-610</v>
      </c>
      <c r="C5" s="5" t="n">
        <v>1170</v>
      </c>
    </row>
    <row r="6">
      <c r="A6" s="4" t="inlineStr">
        <is>
          <t>Total</t>
        </is>
      </c>
      <c r="B6" s="6" t="n">
        <v>17745</v>
      </c>
      <c r="C6" s="6" t="n">
        <v>539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3094</v>
      </c>
      <c r="C4" s="6" t="n">
        <v>-36020</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34431</v>
      </c>
      <c r="C6" s="5" t="n">
        <v>14862</v>
      </c>
    </row>
    <row r="7">
      <c r="A7" s="4" t="inlineStr">
        <is>
          <t>Inventory reserve expenses</t>
        </is>
      </c>
      <c r="B7" s="5" t="n">
        <v>15301</v>
      </c>
      <c r="C7" s="5" t="n">
        <v>6350</v>
      </c>
    </row>
    <row r="8">
      <c r="A8" s="4" t="inlineStr">
        <is>
          <t>Amortization of inventory fair value step-up</t>
        </is>
      </c>
      <c r="B8" s="5" t="n">
        <v>0</v>
      </c>
      <c r="C8" s="5" t="n">
        <v>3047</v>
      </c>
    </row>
    <row r="9">
      <c r="A9" s="4" t="inlineStr">
        <is>
          <t>Amortization of operating lease assets, debt costs, and other assets</t>
        </is>
      </c>
      <c r="B9" s="5" t="n">
        <v>1251</v>
      </c>
      <c r="C9" s="5" t="n">
        <v>1478</v>
      </c>
    </row>
    <row r="10">
      <c r="A10" s="4" t="inlineStr">
        <is>
          <t>Provision for expected credit losses</t>
        </is>
      </c>
      <c r="B10" s="5" t="n">
        <v>1058</v>
      </c>
      <c r="C10" s="5" t="n">
        <v>1376</v>
      </c>
    </row>
    <row r="11">
      <c r="A11" s="4" t="inlineStr">
        <is>
          <t>Deferred income taxes</t>
        </is>
      </c>
      <c r="B11" s="5" t="n">
        <v>445</v>
      </c>
      <c r="C11" s="5" t="n">
        <v>408</v>
      </c>
    </row>
    <row r="12">
      <c r="A12" s="4" t="inlineStr">
        <is>
          <t>Share-based compensation expense</t>
        </is>
      </c>
      <c r="B12" s="5" t="n">
        <v>6469</v>
      </c>
      <c r="C12" s="5" t="n">
        <v>8800</v>
      </c>
    </row>
    <row r="13">
      <c r="A13" s="4" t="inlineStr">
        <is>
          <t>Gain on disposal of fixed assets</t>
        </is>
      </c>
      <c r="B13" s="5" t="n">
        <v>25</v>
      </c>
      <c r="C13" s="5" t="n">
        <v>24</v>
      </c>
    </row>
    <row r="14">
      <c r="A14" s="4" t="inlineStr">
        <is>
          <t>Change in valuation of investment securities</t>
        </is>
      </c>
      <c r="B14" s="4" t="inlineStr">
        <is>
          <t xml:space="preserve"> </t>
        </is>
      </c>
      <c r="C14" s="5" t="n">
        <v>314</v>
      </c>
    </row>
    <row r="15">
      <c r="A15" s="4" t="inlineStr">
        <is>
          <t>Change in fair value of contingent consideration</t>
        </is>
      </c>
      <c r="B15" s="5" t="n">
        <v>-610</v>
      </c>
      <c r="C15" s="5" t="n">
        <v>1170</v>
      </c>
    </row>
    <row r="16">
      <c r="A16" s="4" t="inlineStr">
        <is>
          <t>Other</t>
        </is>
      </c>
      <c r="B16" s="5" t="n">
        <v>-1347</v>
      </c>
      <c r="C16" s="5" t="n">
        <v>920</v>
      </c>
    </row>
    <row r="17">
      <c r="A17" s="3" t="inlineStr">
        <is>
          <t>Changes in operating assets and liabilities</t>
        </is>
      </c>
      <c r="B17" s="4" t="inlineStr">
        <is>
          <t xml:space="preserve"> </t>
        </is>
      </c>
      <c r="C17" s="4" t="inlineStr">
        <is>
          <t xml:space="preserve"> </t>
        </is>
      </c>
    </row>
    <row r="18">
      <c r="A18" s="4" t="inlineStr">
        <is>
          <t>Accounts receivable</t>
        </is>
      </c>
      <c r="B18" s="5" t="n">
        <v>2379</v>
      </c>
      <c r="C18" s="5" t="n">
        <v>813</v>
      </c>
    </row>
    <row r="19">
      <c r="A19" s="4" t="inlineStr">
        <is>
          <t>Inventories</t>
        </is>
      </c>
      <c r="B19" s="5" t="n">
        <v>693</v>
      </c>
      <c r="C19" s="5" t="n">
        <v>-6936</v>
      </c>
    </row>
    <row r="20">
      <c r="A20" s="4" t="inlineStr">
        <is>
          <t>Prepaid expenses and other current assets</t>
        </is>
      </c>
      <c r="B20" s="5" t="n">
        <v>141</v>
      </c>
      <c r="C20" s="5" t="n">
        <v>2749</v>
      </c>
    </row>
    <row r="21">
      <c r="A21" s="4" t="inlineStr">
        <is>
          <t>Accounts payable</t>
        </is>
      </c>
      <c r="B21" s="5" t="n">
        <v>-2493</v>
      </c>
      <c r="C21" s="5" t="n">
        <v>-820</v>
      </c>
    </row>
    <row r="22">
      <c r="A22" s="4" t="inlineStr">
        <is>
          <t>Other current liabilities</t>
        </is>
      </c>
      <c r="B22" s="5" t="n">
        <v>-21385</v>
      </c>
      <c r="C22" s="5" t="n">
        <v>-14856</v>
      </c>
    </row>
    <row r="23">
      <c r="A23" s="4" t="inlineStr">
        <is>
          <t>Other long-term assets and liabilities</t>
        </is>
      </c>
      <c r="B23" s="5" t="n">
        <v>-1655</v>
      </c>
      <c r="C23" s="5" t="n">
        <v>-2274</v>
      </c>
    </row>
    <row r="24">
      <c r="A24" s="4" t="inlineStr">
        <is>
          <t>Net cash used in operating activities</t>
        </is>
      </c>
      <c r="B24" s="5" t="n">
        <v>-18391</v>
      </c>
      <c r="C24" s="5" t="n">
        <v>-18595</v>
      </c>
    </row>
    <row r="25">
      <c r="A25" s="3" t="inlineStr">
        <is>
          <t>Cash flows from investing activities</t>
        </is>
      </c>
      <c r="B25" s="4" t="inlineStr">
        <is>
          <t xml:space="preserve"> </t>
        </is>
      </c>
      <c r="C25" s="4" t="inlineStr">
        <is>
          <t xml:space="preserve"> </t>
        </is>
      </c>
    </row>
    <row r="26">
      <c r="A26" s="4" t="inlineStr">
        <is>
          <t>Capital expenditures</t>
        </is>
      </c>
      <c r="B26" s="5" t="n">
        <v>-6736</v>
      </c>
      <c r="C26" s="5" t="n">
        <v>-10817</v>
      </c>
    </row>
    <row r="27">
      <c r="A27" s="4" t="inlineStr">
        <is>
          <t>Other investing activities</t>
        </is>
      </c>
      <c r="B27" s="4" t="inlineStr">
        <is>
          <t xml:space="preserve"> </t>
        </is>
      </c>
      <c r="C27" s="5" t="n">
        <v>-50</v>
      </c>
    </row>
    <row r="28">
      <c r="A28" s="4" t="inlineStr">
        <is>
          <t>Net cash used in investing activities</t>
        </is>
      </c>
      <c r="B28" s="5" t="n">
        <v>-6736</v>
      </c>
      <c r="C28" s="5" t="n">
        <v>-10867</v>
      </c>
    </row>
    <row r="29">
      <c r="A29" s="3" t="inlineStr">
        <is>
          <t>Cash flows from financing activities</t>
        </is>
      </c>
      <c r="B29" s="4" t="inlineStr">
        <is>
          <t xml:space="preserve"> </t>
        </is>
      </c>
      <c r="C29" s="4" t="inlineStr">
        <is>
          <t xml:space="preserve"> </t>
        </is>
      </c>
    </row>
    <row r="30">
      <c r="A30" s="4" t="inlineStr">
        <is>
          <t>Proceeds from issuance of common shares</t>
        </is>
      </c>
      <c r="B30" s="5" t="n">
        <v>49</v>
      </c>
      <c r="C30" s="4" t="inlineStr">
        <is>
          <t xml:space="preserve"> </t>
        </is>
      </c>
    </row>
    <row r="31">
      <c r="A31" s="4" t="inlineStr">
        <is>
          <t>Payments related to tax withholdings for share-based compensation</t>
        </is>
      </c>
      <c r="B31" s="4" t="inlineStr">
        <is>
          <t xml:space="preserve"> </t>
        </is>
      </c>
      <c r="C31" s="5" t="n">
        <v>-1828</v>
      </c>
    </row>
    <row r="32">
      <c r="A32" s="4" t="inlineStr">
        <is>
          <t>Payments related to finance lease obligation</t>
        </is>
      </c>
      <c r="B32" s="5" t="n">
        <v>-188</v>
      </c>
      <c r="C32" s="5" t="n">
        <v>-172</v>
      </c>
    </row>
    <row r="33">
      <c r="A33" s="4" t="inlineStr">
        <is>
          <t>Borrowings under credit facility</t>
        </is>
      </c>
      <c r="B33" s="4" t="inlineStr">
        <is>
          <t xml:space="preserve"> </t>
        </is>
      </c>
      <c r="C33" s="5" t="n">
        <v>40000</v>
      </c>
    </row>
    <row r="34">
      <c r="A34" s="4" t="inlineStr">
        <is>
          <t>Repayment of borrowings from credit facility</t>
        </is>
      </c>
      <c r="B34" s="4" t="inlineStr">
        <is>
          <t xml:space="preserve"> </t>
        </is>
      </c>
      <c r="C34" s="5" t="n">
        <v>-15000</v>
      </c>
    </row>
    <row r="35">
      <c r="A35" s="4" t="inlineStr">
        <is>
          <t>Payment of debt issuance costs and other financing activities</t>
        </is>
      </c>
      <c r="B35" s="5" t="n">
        <v>-512</v>
      </c>
      <c r="C35" s="5" t="n">
        <v>-1547</v>
      </c>
    </row>
    <row r="36">
      <c r="A36" s="4" t="inlineStr">
        <is>
          <t>Net cash (used in) provided by financing activities</t>
        </is>
      </c>
      <c r="B36" s="5" t="n">
        <v>-651</v>
      </c>
      <c r="C36" s="5" t="n">
        <v>21453</v>
      </c>
    </row>
    <row r="37">
      <c r="A37" s="4" t="inlineStr">
        <is>
          <t>Effect of exchange rate changes on cash</t>
        </is>
      </c>
      <c r="B37" s="5" t="n">
        <v>493</v>
      </c>
      <c r="C37" s="5" t="n">
        <v>-284</v>
      </c>
    </row>
    <row r="38">
      <c r="A38" s="4" t="inlineStr">
        <is>
          <t>Net change in cash and cash equivalents</t>
        </is>
      </c>
      <c r="B38" s="5" t="n">
        <v>-25285</v>
      </c>
      <c r="C38" s="5" t="n">
        <v>-8293</v>
      </c>
    </row>
    <row r="39">
      <c r="A39" s="4" t="inlineStr">
        <is>
          <t>Cash, cash equivalents, and restricted cash at the beginning of period</t>
        </is>
      </c>
      <c r="B39" s="5" t="n">
        <v>85738</v>
      </c>
      <c r="C39" s="5" t="n">
        <v>37757</v>
      </c>
    </row>
    <row r="40">
      <c r="A40" s="4" t="inlineStr">
        <is>
          <t>Cash, cash equivalents, and restricted cash at the end of period</t>
        </is>
      </c>
      <c r="B40" s="5" t="n">
        <v>60453</v>
      </c>
      <c r="C40" s="5" t="n">
        <v>29464</v>
      </c>
    </row>
    <row r="41">
      <c r="A41" s="3" t="inlineStr">
        <is>
          <t>Components of cash, cash equivalents, and restricted cash at the end of period</t>
        </is>
      </c>
      <c r="B41" s="4" t="inlineStr">
        <is>
          <t xml:space="preserve"> </t>
        </is>
      </c>
      <c r="C41" s="4" t="inlineStr">
        <is>
          <t xml:space="preserve"> </t>
        </is>
      </c>
    </row>
    <row r="42">
      <c r="A42" s="4" t="inlineStr">
        <is>
          <t>Cash and cash equivalents</t>
        </is>
      </c>
      <c r="B42" s="5" t="n">
        <v>57953</v>
      </c>
      <c r="C42" s="5" t="n">
        <v>26964</v>
      </c>
    </row>
    <row r="43">
      <c r="A43" s="4" t="inlineStr">
        <is>
          <t>Restricted cash</t>
        </is>
      </c>
      <c r="B43" s="5" t="n">
        <v>2500</v>
      </c>
      <c r="C43" s="5" t="n">
        <v>2500</v>
      </c>
    </row>
    <row r="44">
      <c r="A44" s="4" t="inlineStr">
        <is>
          <t>Cash, cash equivalents, and restricted cash at the end of period</t>
        </is>
      </c>
      <c r="B44" s="6" t="n">
        <v>60453</v>
      </c>
      <c r="C44" s="6" t="n">
        <v>2946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Components of Share-Based Compensation Expense (Detail)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Allocated share based compensation expense</t>
        </is>
      </c>
      <c r="B4" s="6" t="n">
        <v>6469</v>
      </c>
      <c r="C4" s="6" t="n">
        <v>8800</v>
      </c>
    </row>
    <row r="5">
      <c r="A5" s="4" t="inlineStr">
        <is>
          <t>Employee Stock Option</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Allocated share based compensation expense</t>
        </is>
      </c>
      <c r="B7" s="5" t="n">
        <v>869</v>
      </c>
      <c r="C7" s="5" t="n">
        <v>1118</v>
      </c>
    </row>
    <row r="8">
      <c r="A8" s="4" t="inlineStr">
        <is>
          <t>Market-based Stock Options [Member]</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Allocated share based compensation expense</t>
        </is>
      </c>
      <c r="B10" s="5" t="n">
        <v>646</v>
      </c>
      <c r="C10" s="5" t="n">
        <v>327</v>
      </c>
    </row>
    <row r="11">
      <c r="A11" s="4" t="inlineStr">
        <is>
          <t>Time-based Restricted Stock Awards and Units [Member]</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Allocated share based compensation expense</t>
        </is>
      </c>
      <c r="B13" s="5" t="n">
        <v>2994</v>
      </c>
      <c r="C13" s="5" t="n">
        <v>5873</v>
      </c>
    </row>
    <row r="14">
      <c r="A14" s="4" t="inlineStr">
        <is>
          <t>Market-based / Performance-based Restricted Stock Units [Member]</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Allocated share based compensation expense</t>
        </is>
      </c>
      <c r="B16" s="5" t="n">
        <v>1420</v>
      </c>
      <c r="C16" s="5" t="n">
        <v>838</v>
      </c>
    </row>
    <row r="17">
      <c r="A17" s="4" t="inlineStr">
        <is>
          <t>Stock purchase plan [Member]</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Allocated share based compensation expense</t>
        </is>
      </c>
      <c r="B19" s="5" t="n">
        <v>540</v>
      </c>
      <c r="C19" s="5" t="n">
        <v>644</v>
      </c>
    </row>
    <row r="20">
      <c r="A20" s="4" t="inlineStr">
        <is>
          <t>Cost of sales [Member]</t>
        </is>
      </c>
      <c r="B20" s="4" t="inlineStr">
        <is>
          <t xml:space="preserve"> </t>
        </is>
      </c>
      <c r="C20" s="4" t="inlineStr">
        <is>
          <t xml:space="preserve"> </t>
        </is>
      </c>
    </row>
    <row r="21">
      <c r="A21" s="3" t="inlineStr">
        <is>
          <t>Employee Service Share-based Compensation, Allocation of Recognized Period Costs [Line Items]</t>
        </is>
      </c>
      <c r="B21" s="4" t="inlineStr">
        <is>
          <t xml:space="preserve"> </t>
        </is>
      </c>
      <c r="C21" s="4" t="inlineStr">
        <is>
          <t xml:space="preserve"> </t>
        </is>
      </c>
    </row>
    <row r="22">
      <c r="A22" s="4" t="inlineStr">
        <is>
          <t>Allocated share based compensation expense</t>
        </is>
      </c>
      <c r="B22" s="5" t="n">
        <v>461</v>
      </c>
      <c r="C22" s="5" t="n">
        <v>576</v>
      </c>
    </row>
    <row r="23">
      <c r="A23" s="4" t="inlineStr">
        <is>
          <t>Sales, general, and administrative [Member]</t>
        </is>
      </c>
      <c r="B23" s="4" t="inlineStr">
        <is>
          <t xml:space="preserve"> </t>
        </is>
      </c>
      <c r="C23" s="4" t="inlineStr">
        <is>
          <t xml:space="preserve"> </t>
        </is>
      </c>
    </row>
    <row r="24">
      <c r="A24" s="3" t="inlineStr">
        <is>
          <t>Employee Service Share-based Compensation, Allocation of Recognized Period Costs [Line Items]</t>
        </is>
      </c>
      <c r="B24" s="4" t="inlineStr">
        <is>
          <t xml:space="preserve"> </t>
        </is>
      </c>
      <c r="C24" s="4" t="inlineStr">
        <is>
          <t xml:space="preserve"> </t>
        </is>
      </c>
    </row>
    <row r="25">
      <c r="A25" s="4" t="inlineStr">
        <is>
          <t>Allocated share based compensation expense</t>
        </is>
      </c>
      <c r="B25" s="5" t="n">
        <v>5649</v>
      </c>
      <c r="C25" s="5" t="n">
        <v>7215</v>
      </c>
    </row>
    <row r="26">
      <c r="A26" s="4" t="inlineStr">
        <is>
          <t>Research and development [Member]</t>
        </is>
      </c>
      <c r="B26" s="4" t="inlineStr">
        <is>
          <t xml:space="preserve"> </t>
        </is>
      </c>
      <c r="C26" s="4" t="inlineStr">
        <is>
          <t xml:space="preserve"> </t>
        </is>
      </c>
    </row>
    <row r="27">
      <c r="A27" s="3" t="inlineStr">
        <is>
          <t>Employee Service Share-based Compensation, Allocation of Recognized Period Costs [Line Items]</t>
        </is>
      </c>
      <c r="B27" s="4" t="inlineStr">
        <is>
          <t xml:space="preserve"> </t>
        </is>
      </c>
      <c r="C27" s="4" t="inlineStr">
        <is>
          <t xml:space="preserve"> </t>
        </is>
      </c>
    </row>
    <row r="28">
      <c r="A28" s="4" t="inlineStr">
        <is>
          <t>Allocated share based compensation expense</t>
        </is>
      </c>
      <c r="B28" s="6" t="n">
        <v>359</v>
      </c>
      <c r="C28" s="6" t="n">
        <v>100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 - shares shares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s issued under stock purchase plan, stock option exercises and restricted stock awards and units</t>
        </is>
      </c>
      <c r="B4" s="12" t="n">
        <v>0.6</v>
      </c>
      <c r="C4" s="12" t="n">
        <v>0.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5</t>
        </is>
      </c>
      <c r="C2" s="2" t="inlineStr">
        <is>
          <t>Mar. 31, 2024</t>
        </is>
      </c>
    </row>
    <row r="3">
      <c r="A3" s="3" t="inlineStr">
        <is>
          <t>Components Of Income Tax Expense Benefit [Line Items]</t>
        </is>
      </c>
      <c r="B3" s="4" t="inlineStr">
        <is>
          <t xml:space="preserve"> </t>
        </is>
      </c>
      <c r="C3" s="4" t="inlineStr">
        <is>
          <t xml:space="preserve"> </t>
        </is>
      </c>
    </row>
    <row r="4">
      <c r="A4" s="4" t="inlineStr">
        <is>
          <t>Income tax effective rate</t>
        </is>
      </c>
      <c r="B4" s="4" t="inlineStr">
        <is>
          <t>(1.80%)</t>
        </is>
      </c>
      <c r="C4" s="4" t="inlineStr">
        <is>
          <t>(2.40%)</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Reconciliation of Weighted Average Shares Used in Diluted EPS (Detail) - shares shares in Thousands</t>
        </is>
      </c>
      <c r="B1" s="2" t="inlineStr">
        <is>
          <t>3 Months Ended</t>
        </is>
      </c>
    </row>
    <row r="2">
      <c r="B2" s="2" t="inlineStr">
        <is>
          <t>Mar. 31, 2025</t>
        </is>
      </c>
      <c r="C2" s="2" t="inlineStr">
        <is>
          <t>Mar. 31, 2024</t>
        </is>
      </c>
    </row>
    <row r="3">
      <c r="A3" s="3" t="inlineStr">
        <is>
          <t>Earnings Per Share [Line Items]</t>
        </is>
      </c>
      <c r="B3" s="4" t="inlineStr">
        <is>
          <t xml:space="preserve"> </t>
        </is>
      </c>
      <c r="C3" s="4" t="inlineStr">
        <is>
          <t xml:space="preserve"> </t>
        </is>
      </c>
    </row>
    <row r="4">
      <c r="A4" s="4" t="inlineStr">
        <is>
          <t>Weighted average common shares-basic</t>
        </is>
      </c>
      <c r="B4" s="5" t="n">
        <v>39188</v>
      </c>
      <c r="C4" s="5" t="n">
        <v>37741</v>
      </c>
    </row>
    <row r="5">
      <c r="A5" s="3" t="inlineStr">
        <is>
          <t>Effect of dilutive securities</t>
        </is>
      </c>
      <c r="B5" s="4" t="inlineStr">
        <is>
          <t xml:space="preserve"> </t>
        </is>
      </c>
      <c r="C5" s="4" t="inlineStr">
        <is>
          <t xml:space="preserve"> </t>
        </is>
      </c>
    </row>
    <row r="6">
      <c r="A6" s="4" t="inlineStr">
        <is>
          <t>Weighted average common shares-diluted</t>
        </is>
      </c>
      <c r="B6" s="5" t="n">
        <v>39188</v>
      </c>
      <c r="C6" s="5" t="n">
        <v>3774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Additional Information (Detail) - shares shares in Millions</t>
        </is>
      </c>
      <c r="B1" s="2" t="inlineStr">
        <is>
          <t>3 Months Ended</t>
        </is>
      </c>
    </row>
    <row r="2">
      <c r="B2" s="2" t="inlineStr">
        <is>
          <t>Mar. 31, 2025</t>
        </is>
      </c>
      <c r="C2" s="2" t="inlineStr">
        <is>
          <t>Mar. 31, 2024</t>
        </is>
      </c>
    </row>
    <row r="3">
      <c r="A3" s="4" t="inlineStr">
        <is>
          <t>Time Based Restricted Stock Awards And Stock Units, Performance Based Stock Units And Market Based Stock Units [Member] | Outstanding 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 average outstanding options, awards and units not included in diluted earnings per share</t>
        </is>
      </c>
      <c r="B5" s="12" t="n">
        <v>8.1</v>
      </c>
      <c r="C5" s="12" t="n">
        <v>6.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ation of M6 Product Lines and Held-for-Sale Assets - Summary of Impairment Charges (Detail) - M6 Product Line [Member] $ in Thousands</t>
        </is>
      </c>
      <c r="B1" s="2" t="inlineStr">
        <is>
          <t>3 Months Ended</t>
        </is>
      </c>
    </row>
    <row r="2">
      <c r="B2" s="2" t="inlineStr">
        <is>
          <t>Mar. 31, 2025 USD ($)</t>
        </is>
      </c>
    </row>
    <row r="3">
      <c r="A3" s="3" t="inlineStr">
        <is>
          <t>Discontinuation Of Product Line And Held For Sale Assets [Line Items]</t>
        </is>
      </c>
      <c r="B3" s="4" t="inlineStr">
        <is>
          <t xml:space="preserve"> </t>
        </is>
      </c>
    </row>
    <row r="4">
      <c r="A4" s="4" t="inlineStr">
        <is>
          <t>Loss on M6 inventories and long-lived assets held for sale</t>
        </is>
      </c>
      <c r="B4" s="6" t="n">
        <v>29026</v>
      </c>
    </row>
    <row r="5">
      <c r="A5" s="4" t="inlineStr">
        <is>
          <t>Cost of Sales [Member]</t>
        </is>
      </c>
      <c r="B5" s="4" t="inlineStr">
        <is>
          <t xml:space="preserve"> </t>
        </is>
      </c>
    </row>
    <row r="6">
      <c r="A6" s="3" t="inlineStr">
        <is>
          <t>Discontinuation Of Product Line And Held For Sale Assets [Line Items]</t>
        </is>
      </c>
      <c r="B6" s="4" t="inlineStr">
        <is>
          <t xml:space="preserve"> </t>
        </is>
      </c>
    </row>
    <row r="7">
      <c r="A7" s="4" t="inlineStr">
        <is>
          <t>Inventory reserve charges</t>
        </is>
      </c>
      <c r="B7" s="5" t="n">
        <v>8703</v>
      </c>
    </row>
    <row r="8">
      <c r="A8" s="4" t="inlineStr">
        <is>
          <t>Operating Expense [Member]</t>
        </is>
      </c>
      <c r="B8" s="4" t="inlineStr">
        <is>
          <t xml:space="preserve"> </t>
        </is>
      </c>
    </row>
    <row r="9">
      <c r="A9" s="3" t="inlineStr">
        <is>
          <t>Discontinuation Of Product Line And Held For Sale Assets [Line Items]</t>
        </is>
      </c>
      <c r="B9" s="4" t="inlineStr">
        <is>
          <t xml:space="preserve"> </t>
        </is>
      </c>
    </row>
    <row r="10">
      <c r="A10" s="4" t="inlineStr">
        <is>
          <t>Impairment of property, plant, and equipment</t>
        </is>
      </c>
      <c r="B10" s="5" t="n">
        <v>6226</v>
      </c>
    </row>
    <row r="11">
      <c r="A11" s="4" t="inlineStr">
        <is>
          <t>Acquisition Rrelated Amortization, Impairment and Remeasurement [Member]</t>
        </is>
      </c>
      <c r="B11" s="4" t="inlineStr">
        <is>
          <t xml:space="preserve"> </t>
        </is>
      </c>
    </row>
    <row r="12">
      <c r="A12" s="3" t="inlineStr">
        <is>
          <t>Discontinuation Of Product Line And Held For Sale Assets [Line Items]</t>
        </is>
      </c>
      <c r="B12" s="4" t="inlineStr">
        <is>
          <t xml:space="preserve"> </t>
        </is>
      </c>
    </row>
    <row r="13">
      <c r="A13" s="4" t="inlineStr">
        <is>
          <t>Impairment of developed technology intangible asset</t>
        </is>
      </c>
      <c r="B13" s="6" t="n">
        <v>1409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ation of M6 Product Lines and Held-for-Sale Assets - Summary of Assets and Liabilities Associated with M6 Product Line Classified as Held for Sale (Detail) - M6 Product Line [Member] $ in Thousands</t>
        </is>
      </c>
      <c r="B1" s="2" t="inlineStr">
        <is>
          <t>Mar. 31, 2025 USD ($)</t>
        </is>
      </c>
    </row>
    <row r="2">
      <c r="A2" s="3" t="inlineStr">
        <is>
          <t>Assets</t>
        </is>
      </c>
      <c r="B2" s="4" t="inlineStr">
        <is>
          <t xml:space="preserve"> </t>
        </is>
      </c>
    </row>
    <row r="3">
      <c r="A3" s="4" t="inlineStr">
        <is>
          <t>Inventories</t>
        </is>
      </c>
      <c r="B3" s="6" t="n">
        <v>3929</v>
      </c>
    </row>
    <row r="4">
      <c r="A4" s="3" t="inlineStr">
        <is>
          <t>Liabilities</t>
        </is>
      </c>
      <c r="B4" s="4" t="inlineStr">
        <is>
          <t xml:space="preserve"> </t>
        </is>
      </c>
    </row>
    <row r="5">
      <c r="A5" s="4" t="inlineStr">
        <is>
          <t>Net carrying value of disposal group</t>
        </is>
      </c>
      <c r="B5" s="6" t="n">
        <v>39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in Millions</t>
        </is>
      </c>
      <c r="B1" s="2" t="inlineStr">
        <is>
          <t>Nov. 07, 2024 USD ($)</t>
        </is>
      </c>
    </row>
    <row r="2">
      <c r="A2" s="4" t="inlineStr">
        <is>
          <t>Secured Credit Agreement [Member] | New Credit Agreement [Member] | Oxford Finance LLC [Member]</t>
        </is>
      </c>
      <c r="B2" s="4" t="inlineStr">
        <is>
          <t xml:space="preserve"> </t>
        </is>
      </c>
    </row>
    <row r="3">
      <c r="A3" s="3" t="inlineStr">
        <is>
          <t>Subsequent Event [Line Items]</t>
        </is>
      </c>
      <c r="B3" s="4" t="inlineStr">
        <is>
          <t xml:space="preserve"> </t>
        </is>
      </c>
    </row>
    <row r="4">
      <c r="A4" s="4" t="inlineStr">
        <is>
          <t>Maximum borrowing capacity</t>
        </is>
      </c>
      <c r="B4" s="6" t="n">
        <v>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3094</v>
      </c>
      <c r="C4" s="6" t="n">
        <v>-3602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2"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Title</t>
        </is>
      </c>
      <c r="B4" s="4" t="inlineStr">
        <is>
          <t>directors or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5</t>
        </is>
      </c>
    </row>
    <row r="3">
      <c r="A3" s="3" t="inlineStr">
        <is>
          <t>Organization Consolidation And Presentation Of Financial Statements And Unusual Or Infrequent Items Disclosure [Abstract]</t>
        </is>
      </c>
      <c r="B3" s="4" t="inlineStr">
        <is>
          <t xml:space="preserve"> </t>
        </is>
      </c>
    </row>
    <row r="4">
      <c r="A4" s="4" t="inlineStr">
        <is>
          <t>Business and basis of presentation</t>
        </is>
      </c>
      <c r="B4" s="4" t="inlineStr">
        <is>
          <t>1. Business and basis of presentation Description of the Business Orthofix Medical Inc. (the "Company" or "Orthofix") is a global medical technology company headquartered in Lewisville, Texas. By providing medical technologies that heal musculoskeletal pathologies, the Company delivers exceptional experiences and life-changing solutions to patients around the world. Orthofix offers a comprehensive portfolio of spinal hardware, bone growth therapies, specialized orthopedic solutions, biologics, and enabling technologies, including the 7D FLASH navigation system. Basis of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2024 Form 10-K. Operating results for the three months ended March 31, 2025, are not necessarily indicative of the results that may be expected for other interim periods or the year ending December 31, 2025.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allowances for expected credit losses; inventories; valuation of intangible assets; goodwill; fair value measurements, including contingent consideration; litigation and contingent liabilities; tax matters; and share-based compensation. Actual results could differ from these estimates. Changes in Presentation of Consolidated Financial Statements Certain prior year balances have been reclassified in the condensed consolidated financial statements to conform to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1:05:17Z</dcterms:created>
  <dcterms:modified xmlns:dcterms="http://purl.org/dc/terms/" xmlns:xsi="http://www.w3.org/2001/XMLSchema-instance" xsi:type="dcterms:W3CDTF">2025-05-06T11:05:19Z</dcterms:modified>
</cp:coreProperties>
</file>